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Investments" sheetId="9" state="visible" r:id="rId9"/>
    <sheet xmlns:r="http://schemas.openxmlformats.org/officeDocument/2006/relationships" name="Note 3 - Derivative Instruments" sheetId="10" state="visible" r:id="rId10"/>
    <sheet xmlns:r="http://schemas.openxmlformats.org/officeDocument/2006/relationships" name="Note 4 - Fair Value Measurement" sheetId="11" state="visible" r:id="rId11"/>
    <sheet xmlns:r="http://schemas.openxmlformats.org/officeDocument/2006/relationships" name="Note 5 - Income Tax Provision" sheetId="12" state="visible" r:id="rId12"/>
    <sheet xmlns:r="http://schemas.openxmlformats.org/officeDocument/2006/relationships" name="Note 6 - Subsequent Events" sheetId="13" state="visible" r:id="rId13"/>
    <sheet xmlns:r="http://schemas.openxmlformats.org/officeDocument/2006/relationships" name="Significant Accounting Policies" sheetId="14" state="visible" r:id="rId14"/>
    <sheet xmlns:r="http://schemas.openxmlformats.org/officeDocument/2006/relationships" name="Note 2 - Investments (Tables)" sheetId="15" state="visible" r:id="rId15"/>
    <sheet xmlns:r="http://schemas.openxmlformats.org/officeDocument/2006/relationships" name="Note 3 - Derivative Instrumen_2" sheetId="16" state="visible" r:id="rId16"/>
    <sheet xmlns:r="http://schemas.openxmlformats.org/officeDocument/2006/relationships" name="Note 4 - Fair Value Measureme_2" sheetId="17" state="visible" r:id="rId17"/>
    <sheet xmlns:r="http://schemas.openxmlformats.org/officeDocument/2006/relationships" name="Note 1 - Description of Busin_2" sheetId="18" state="visible" r:id="rId18"/>
    <sheet xmlns:r="http://schemas.openxmlformats.org/officeDocument/2006/relationships" name="Note 2 - Investments (Details T" sheetId="19" state="visible" r:id="rId19"/>
    <sheet xmlns:r="http://schemas.openxmlformats.org/officeDocument/2006/relationships" name="Note 2 - Investments - Amortize" sheetId="20" state="visible" r:id="rId20"/>
    <sheet xmlns:r="http://schemas.openxmlformats.org/officeDocument/2006/relationships" name="Note 2 - Investments - Amorti_2" sheetId="21" state="visible" r:id="rId21"/>
    <sheet xmlns:r="http://schemas.openxmlformats.org/officeDocument/2006/relationships" name="Note 2 - Investments - Realized" sheetId="22" state="visible" r:id="rId22"/>
    <sheet xmlns:r="http://schemas.openxmlformats.org/officeDocument/2006/relationships" name="Note 2 - Investments - Gross Un" sheetId="23" state="visible" r:id="rId23"/>
    <sheet xmlns:r="http://schemas.openxmlformats.org/officeDocument/2006/relationships" name="Note 2 - Investments - Mortgage" sheetId="24" state="visible" r:id="rId24"/>
    <sheet xmlns:r="http://schemas.openxmlformats.org/officeDocument/2006/relationships" name="Note 2 - Investments - Mortga_2" sheetId="25" state="visible" r:id="rId25"/>
    <sheet xmlns:r="http://schemas.openxmlformats.org/officeDocument/2006/relationships" name="Note 2 - Investments - Mortga_3" sheetId="26" state="visible" r:id="rId26"/>
    <sheet xmlns:r="http://schemas.openxmlformats.org/officeDocument/2006/relationships" name="Note 2 - Investments - Componen" sheetId="27" state="visible" r:id="rId27"/>
    <sheet xmlns:r="http://schemas.openxmlformats.org/officeDocument/2006/relationships" name="Note 3 - Derivative Instrumen_3" sheetId="28" state="visible" r:id="rId28"/>
    <sheet xmlns:r="http://schemas.openxmlformats.org/officeDocument/2006/relationships" name="Note 4 - Fair Value Measureme_3" sheetId="29" state="visible" r:id="rId29"/>
    <sheet xmlns:r="http://schemas.openxmlformats.org/officeDocument/2006/relationships" name="Note 4 - Fair Value Measureme_4" sheetId="30" state="visible" r:id="rId30"/>
    <sheet xmlns:r="http://schemas.openxmlformats.org/officeDocument/2006/relationships" name="Note 4 - Fair Value Measureme_5" sheetId="31" state="visible" r:id="rId31"/>
    <sheet xmlns:r="http://schemas.openxmlformats.org/officeDocument/2006/relationships" name="Note 4 - Fair Value Measureme_6" sheetId="32" state="visible" r:id="rId32"/>
    <sheet xmlns:r="http://schemas.openxmlformats.org/officeDocument/2006/relationships" name="Note 5 - Income Tax Provision ("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Information [Line Items]</t>
        </is>
      </c>
    </row>
    <row r="4">
      <c r="A4" s="4" t="inlineStr">
        <is>
          <t>Entity Registrant Name</t>
        </is>
      </c>
      <c r="B4" s="4" t="inlineStr">
        <is>
          <t>US Alliance Corp</t>
        </is>
      </c>
    </row>
    <row r="5">
      <c r="A5" s="4" t="inlineStr">
        <is>
          <t>Entity Central Index Key</t>
        </is>
      </c>
      <c r="B5" s="4" t="inlineStr">
        <is>
          <t>0001463913</t>
        </is>
      </c>
    </row>
    <row r="6">
      <c r="A6" s="4" t="inlineStr">
        <is>
          <t>Trading Symbol</t>
        </is>
      </c>
      <c r="B6" s="4" t="inlineStr">
        <is>
          <t>usac</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7741401</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Sep. 30,
		2020</t>
        </is>
      </c>
    </row>
    <row r="18">
      <c r="A18" s="4" t="inlineStr">
        <is>
          <t>Document Fiscal Year Focus</t>
        </is>
      </c>
      <c r="B18" s="4" t="inlineStr">
        <is>
          <t>2020</t>
        </is>
      </c>
    </row>
    <row r="19">
      <c r="A19" s="4" t="inlineStr">
        <is>
          <t>Document Fiscal Period Focus</t>
        </is>
      </c>
      <c r="B19" s="4" t="inlineStr">
        <is>
          <t>Q3</t>
        </is>
      </c>
    </row>
    <row r="20">
      <c r="A20" s="4" t="inlineStr">
        <is>
          <t>Amendment Flag</t>
        </is>
      </c>
      <c r="B20" s="4" t="inlineStr">
        <is>
          <t>false</t>
        </is>
      </c>
    </row>
    <row r="21">
      <c r="A21" s="4" t="inlineStr">
        <is>
          <t>Title of 12(g) Security</t>
        </is>
      </c>
      <c r="B21" s="4" t="inlineStr">
        <is>
          <t>Common Stock, $0.10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erivative Instrument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Note 3 . Derivative Instruments Accounting for Derivative Instruments See Note 1 Types of Derivatives used by the Company The Company's derivatives consists solely of embedded derivatives on funds withheld on coinsurance assets. Summary of Derivat iv e Positions The fair value of the Company's derivative financial instruments on the consolidated balance sheets is as follows: September 30, 2020 December 31, 2019 (unaudited) Derivative Derivative Balance Asset Liability Asset Liability Reported In Derivatives: Embedded derivatives: Funds withheld embedded derivative $ - $ 138,529 $ - $ - Funds withheld The following table shows the change in the fair value of the derivative financial instruments in the consolidated statements of comprehensive income: Nine Months Ending Nine Months Ending Balance September 30,2020 September 30,2019 Reported In (unaudited) (unaudited) Derivatives: Embedded derivatives: Change in funds withheld embedded derivative $ (138,529 ) $ - Net investment gains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4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 Level 2 1 ● Level 3 Investments, available for sale third Equity securities: third Embedded derivative not 3 no September 30, 2020. The following table presents the amounts of assets measured at fair value on a recurring basis as of September 30, 2020 December 31, 2019: September 30, 2020 Total Level 1 Level 2 Level 3 (unaudited) Fixed maturities: US Treasury securities $ 696,932 $ 696,932 $ - $ - Corporate bonds 22,102,425 - 21,915,625 186,800 Municipal bonds 6,871,172 - 6,871,172 - Redeemable preferred stock 2,983,086 - 2,983,086 - Mortgage backed and asset backed securities 4,014,112 - 4,014,112 - Total fixed maturities 36,667,727 696,932 35,783,995 186,800 Equities: Common stock 7,876,172 7,785,072 91,100 - Preferred stock 2,247,312 - 2,247,312 - Total equities 10,123,484 7,785,072 2,338,412 - Funds withheld embedded derivative (138,529 ) - - (138,529 ) Total $ 46,652,682 $ 8,482,004 $ 38,122,407 $ 48,271 December 31, 2019 Total Level 1 Level 2 Level 3 Available for sale: Fixed maturities: US Treasury securities $ 632,639 $ 632,639 $ - $ - Corporate bonds 20,084,397 - 19,892,797 191,600 Municipal bonds 7,055,059 - 7,055,059 - Redeemable preferred stock 2,133,893 - 2,133,893 - Mortgage backed and asset backed securities 3,246,904 - 3,246,904 - Total fixed maturities 33,152,892 632,639 32,328,653 191,600 Equities: Common stock 9,214,694 9,169,694 45,000 - Preferred stock 926,809 - 926,809 - Total equities 10,141,503 9,169,694 971,809 - Total $ 43,294,395 $ 9,802,333 $ 33,300,462 $ 191,600 The reconciliations for all assets and liabilities measured at fair value on a recurring basis using significant unobservable inputs (Level 3 For the Nine Months Ended September 30, 2020 Corporate Funds Bonds Withheld Fair value, beginning of period $ 191,600 $ - Principal payment (4,800 ) - Investment related (losses), net - (138,529 ) Fair value, end of period $ 186,800 $ (138,529 ) For the Three Months Ended September 30, 2020 Corporate Funds Bonds Withheld Fair value, beginning of period $ 191,600 $ (637,033 ) Principal payment (4,800 ) - Investment related gains (losses), net - 498,504 Fair value, end of period $ 186,800 $ (138,529 ) The Company discloses the fair value of financial assets and financial liabilities, including those financial assets and financial liabilities that are not Cash and cash equivalents Investment income due and accrued: Funds withheld not may 3 Policy loans Federal Home Loan Bank Advances: Policyholder deposits in deposit-type contracts The estimated fair values of the Company's financial assets and liabilities are as follows: September 30, 2020 (unaudited) Carrying Value Fair Value Level 1 Level 2 Level 3 Financial Assets: Cash and cash equivalents $ 5,184,510 $ 5,184,510 $ 5,184,510 $ - $ - Investment income due and accrued 370,342 370,342 - 370,342 - Funds withheld 45,469,239 45,330,710 - - 45,330,710 Policy loans 163,725 163,725 - - 163,725 Total Financial Assets (excluding available for sale investments) $ 51,187,816 $ 51,049,287 $ 5,184,510 $ 370,342 $ 45,494,435 Financial Liabilities: Federal Home Loan Bank advance $ 2,000,000 $ 2,000,000 $ - $ - $ 2,000,000 Policyholder deposits in deposit-type contracts 71,662,245 73,982,003 - - 73,982,003 Total Financial Liabilities $ 73,662,245 $ 75,982,003 $ - $ - $ 75,982,003 December 31, 2019 Carrying Value Fair Value Level 1 Level 2 Level 3 Financial Assets: Cash and cash equivalents $ 6,678,805 $ 6,678,805 $ 6,678,805 $ - $ - Investment income due and accrued 321,362 321,362 - 321,362 - Policy loans 118,930 118,930 - - 118,930 Total Financial Assets (excluding available for sale investments) $ 7,119,097 $ 7,119,097 $ 6,678,805 $ 321,362 $ 118,930 Financial Liabilities: Federal Home Loan Bank advance $ 1,000,000 $ 1,000,000 $ - $ - $ 1,000,000 Policyholder deposits in deposit-type contracts 19,396,614 19,186,265 - - 19,186,265 Total Financial Liabilities $ 20,396,614 $ 20,186,265 $ - $ - $ 20,186,2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 Provision</t>
        </is>
      </c>
      <c r="B1" s="2" t="inlineStr">
        <is>
          <t>9 Months Ended</t>
        </is>
      </c>
    </row>
    <row r="2">
      <c r="B2" s="2" t="inlineStr">
        <is>
          <t>Sep. 30, 2020</t>
        </is>
      </c>
    </row>
    <row r="3">
      <c r="A3" s="3" t="inlineStr">
        <is>
          <t>Notes to Financial Statements</t>
        </is>
      </c>
    </row>
    <row r="4">
      <c r="A4" s="4" t="inlineStr">
        <is>
          <t>Income Tax Disclosure [Text Block]</t>
        </is>
      </c>
      <c r="B4" s="4" t="inlineStr">
        <is>
          <t>Note 5 . Income Tax Provision No September 30, 2020 2019 The net operating loss carryforwards for the Company are $13,296,815 $12,567,367 September 30, 2020 December 31, 2019, $431,158 September 30, 2020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Note 6 .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The Company has evaluated subsequent events through November 1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presentation 10 10 X. not The results of operation for the three nine September 30, 2020 not December 31, 2020 not 10 December 31, 2019.</t>
        </is>
      </c>
    </row>
    <row r="5">
      <c r="A5" s="4" t="inlineStr">
        <is>
          <t>Consolidation, Policy [Policy Text Block]</t>
        </is>
      </c>
      <c r="B5" s="4" t="inlineStr">
        <is>
          <t>Principles of consolidation</t>
        </is>
      </c>
    </row>
    <row r="6">
      <c r="A6" s="4" t="inlineStr">
        <is>
          <t>Area of Operation, Policy [Policy Text Block]</t>
        </is>
      </c>
      <c r="B6" s="4" t="inlineStr">
        <is>
          <t>Area of Operation:</t>
        </is>
      </c>
    </row>
    <row r="7">
      <c r="A7" s="4" t="inlineStr">
        <is>
          <t>Reclassification, Comparability Adjustment [Policy Text Block]</t>
        </is>
      </c>
      <c r="B7" s="4" t="inlineStr">
        <is>
          <t>Reclassifications no</t>
        </is>
      </c>
    </row>
    <row r="8">
      <c r="A8" s="4" t="inlineStr">
        <is>
          <t>Earnings Per Share, Policy [Policy Text Block]</t>
        </is>
      </c>
      <c r="B8" s="4" t="inlineStr">
        <is>
          <t>Common stock and income (loss) per share: $0.10 20,000,000 September 30, 2020, December 31, 2019, 7,741,358 7,734,004 Income (loss) per share attributable to USAC's common stockholders were computed based on the net income (loss) and the weighted average number of shares outstanding during each year. The weighted average number of shares outstanding during the quarters ended September 30, 2020 2019 7,741,272 7,715,583 nine September 30, 2020 2019 7,738,179 7,681,612 nine September 30, 2020 2019.</t>
        </is>
      </c>
    </row>
    <row r="9">
      <c r="A9" s="4" t="inlineStr">
        <is>
          <t>New Accounting Pronouncements, Policy [Policy Text Block]</t>
        </is>
      </c>
      <c r="B9" s="4" t="inlineStr">
        <is>
          <t xml:space="preserve">New accounting pronouncements Revenue from Contracts with Customers In May 2014, not The following steps are applied in the updated guidance: ( 1 2 3 4 5 In July 2015, one March 31, 2018. December 31, 2019. not Recognition and Measurement of Financial Assets and Financial Liabilities In January 2016, This guidance was effective for the Company for the year ended December 31, 2019 $10,987,539 1,098,760 1,098,760 2019. 2016 01, $1.1 December 31, 2019 Leases In February 2016, 12 two no not The updated guidance is effective for reporting periods beginning after December 15, 2018, December 15, 2020.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December 15, 2022. not Classification of Certain C ash R eceipts and Cash P ayment In August 2016, eight not December 15, 2017, December 15, 2018. not Reclassification of Certain Tax Effects from Accumulated Other Comprehensive Income On December 22, 2017, H.R.1, 2018 February 2018, December 15, 2018, not Targeted Improvements to the Accounting for Long-Duration Contracts In August 2018, 2018 12 2018 12 not 2018 12 December 15, 2023, Fair Value Measurement This guidance is part of the FASB's disclosure framework project and eliminates certain disclosure requirements for fair value measurement, requires entities to disclose new information and modifies existing disclosure requirements. This guidance is effective for fiscal years beginning after December 15, 2019, not All other new accounting standards and updates of existing standards issued through the date of this filing were considered by management and did not The Company's significant accounting policies are discussed in Note 1 2019 Funds Withheld under Coinsurance Agreement : 2020. Embedded Derivatives : 815, not Mortgage Loans on Real Estate : not 90 A mortgage loan is considered to be impaired when, based on the current information and events, it is probable that the Company will be unable to collect all amounts due according to the contractual terms of the mortgage agreement. Valuation allowances on mortgage loans are established based upon inherent losses expected by management to be realized in connection with future dispositions or settlement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 value of the loan's collateral if the loan is in the process of foreclosure or is otherwise collateral-dependent, or the loan's market value if the loan is being sold. These evaluations are revised as conditions change and new information becomes available. In addition to historical experience, management considers qualitative factors that include the impact of changing macro-economic conditions, which may not Any interest accrued or received on the net carrying amount of the impaired loan will be included in investment income or applied to the principal of the loan, depending on the assessment of the collectibility of the loan. Mortgage loans deemed to be uncollectible or that have been foreclosed are charged off against the valuation allowances and subsequent recoveries, if any, are credited to the valuation allowances. Changes in valuation allowances are reported in investment related gains (losses), net on the consolidated statements of income (loss). The Company evaluates whether a mortgage loan modification represents a troubled debt restructuring. In a troubled debt restructuring, the Company grants concessions related to the borrower's financial difficulties. Generally, the types of concessions include: reduction of the contractual interest rate, extension of the maturity date at an interest rate lower than current market interest rates and/or a reduction of accrued interest. The Company considers the amount, timing and extent of the concession granted in determining any impairment or changes in the specific valuation allowance recorded in connection with the troubled debt restructuring. Through the continuous monitoring process, the Company may may no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9 Months Ended</t>
        </is>
      </c>
    </row>
    <row r="2">
      <c r="B2" s="2" t="inlineStr">
        <is>
          <t>Sep. 30, 2020</t>
        </is>
      </c>
    </row>
    <row r="3">
      <c r="A3" s="3" t="inlineStr">
        <is>
          <t>Notes Tables</t>
        </is>
      </c>
    </row>
    <row r="4">
      <c r="A4" s="4" t="inlineStr">
        <is>
          <t>Available-for-sale Securities [Table Text Block]</t>
        </is>
      </c>
      <c r="B4" s="4" t="inlineStr">
        <is>
          <t xml:space="preserve"> September 30, 2020 Cost or Gross Gross Amortized Unrealized Unrealized Cost Gains Losses Fair Value (unaudited) Available for sale: Fixed maturities: US Treasury securities $ 573,979 $ 122,953 $ - $ 696,932 Corporate bonds 19,128,008 3,086,100 (111,683 ) 22,102,425 Municipal bonds 5,951,127 920,148 (103 ) 6,871,172 Redeemable preferred stock 3,015,598 16,473 (48,985 ) 2,983,086 Mortgage backed and asset backed securities 3,919,039 106,252 (11,179 ) 4,014,112 Total available for sale $ 32,587,751 $ 4,251,926 $ (171,950 ) $ 36,667,727 December 31, 2019 Cost or Gross Gross Amortized Unrealized Unrealized Cost Gains Losses Fair Value Available for sale: Fixed maturities: US Treasury securities $ 608,477 $ 24,162 $ - $ 632,639 Corporate bonds 18,407,211 1,697,265 (20,079 ) 20,084,397 Municipal bonds 6,538,883 518,059 (1,883 ) 7,055,059 Redeemable preferred stock 2,097,206 36,687 - 2,133,893 Mortgage backed and asset backed securities 3,171,620 77,593 (2,309 ) 3,246,904 Total available for sale $ 30,823,397 $ 2,353,766 $ (24,271 ) $ 33,152,892 </t>
        </is>
      </c>
    </row>
    <row r="5">
      <c r="A5" s="4" t="inlineStr">
        <is>
          <t>Investments Classified by Contractual Maturity Date [Table Text Block]</t>
        </is>
      </c>
      <c r="B5" s="4" t="inlineStr">
        <is>
          <t xml:space="preserve"> As of September 30, 2020 As of December 31, 2019 Amortized Cost Fair Value Amortized Cost Fair Value (unaudited) Amounts maturing in: One year or less $ 100,957 $ 103,352 $ 99,987 $ 100,239 After one year through five years 1,625,522 1,747,976 1,424,337 1,471,552 After five years through ten years 2,885,723 3,367,585 3,286,937 3,574,191 More than 10 years 21,040,912 24,451,616 20,743,310 22,626,113 Redeemable preferred stocks 3,015,598 2,983,086 2,097,206 2,133,893 Mortgage backed and asset backed securities 3,919,039 4,014,112 3,171,620 3,246,904 Total amortized cost and fair value $ 32,587,751 $ 36,667,727 $ 30,823,397 $ 33,152,892 </t>
        </is>
      </c>
    </row>
    <row r="6">
      <c r="A6" s="4" t="inlineStr">
        <is>
          <t>Realized Gain (Loss) on Investments [Table Text Block]</t>
        </is>
      </c>
      <c r="B6" s="4" t="inlineStr">
        <is>
          <t xml:space="preserve"> Nine Months Ended September 30, (unaudited) 2020 2019 Gross gains $ 119,173 $ 4,601 Gross losses (291,524 ) (18,586 ) Net security losses $ (172,351 ) $ (13,985 ) Three Months Ended September 30, (unaudited) 2020 2019 Gross gains $ 54,266 $ 650 Gross losses (1,739 ) (107 ) Net security gains $ 52,527 $ 543 </t>
        </is>
      </c>
    </row>
    <row r="7">
      <c r="A7" s="4" t="inlineStr">
        <is>
          <t>Available-for-sale Securities, Continuous Unrealized Loss Position, Fair Value [Table Text Block]</t>
        </is>
      </c>
      <c r="B7" s="4" t="inlineStr">
        <is>
          <t xml:space="preserve"> Less than 12 months Greater than 12 months Total Fair Unrealized Fair Unrealized Fair Unrealized Value Loss Value Loss Value Loss September 30, 2020 (unaudited) Available for sale: Fixed maturities: Corporate bonds $ 1,379,313 $ (106,717 ) $ 45,000 $ (4,966 ) $ 1,424,313 $ (111,683 ) Municipal bonds 47,844 (103 ) - - 47,844 (103 ) Redeemable preferred stock 2,280,348 (48,985 ) - - 2,280,348 (48,985 ) Mortgage backed and asset backed securities 316,327 (11,179 ) - - 316,327 (11,179 ) Total fixed maturities $ 4,023,832 $ (166,984 ) $ 45,000 $ (4,966 ) $ 4,068,832 $ (171,950 ) Less than 12 months Greater than 12 months Total Fair Unrealized Fair Unrealized Fair Unrealized Value Loss Value Loss Value Loss December 31, 2019 Available for sale: Fixed maturities: Corporate bonds $ 967,848 $ (20,079 ) $ - $ - $ 967,848 $ (20,079 ) Municipal bonds 46,646 (1,883 ) - - 46,646 (1,883 ) Mortgage backed and asset backed securities - - 296,576 (2,309 ) 296,576 (2,309 ) Total fixed maturities $ 1,014,494 $ (21,962 ) $ 296,576 $ (2,309 ) $ 1,311,070 $ (24,271 )</t>
        </is>
      </c>
    </row>
    <row r="8">
      <c r="A8" s="4" t="inlineStr">
        <is>
          <t>Schedule of Accounts, Notes, Loans and Financing Receivable [Table Text Block]</t>
        </is>
      </c>
      <c r="B8" s="4" t="inlineStr">
        <is>
          <t xml:space="preserve"> September 30,2020 December 31, 2019 (unaudited) Commercial mortgage loans by property type Student housing $ 781,512 $ - Condominium 1,352,435 - Multi-family 177,984 - Total commercial mortgages $ 2,311,931 $ - </t>
        </is>
      </c>
    </row>
    <row r="9">
      <c r="A9" s="4" t="inlineStr">
        <is>
          <t>Schedule of Mortage Loans by Loan-to-Value Ratio [Table Text Block]</t>
        </is>
      </c>
      <c r="B9" s="4" t="inlineStr">
        <is>
          <t xml:space="preserve"> September 30,2020 December 31, 2019 (unaudited) Loan to value ratio Over 70 to 80% $ 1,352,435 $ - Over 20 to 30% 177,984 - Over 10 to 20% 781,512 - Total $ 2,311,931 $ - </t>
        </is>
      </c>
    </row>
    <row r="10">
      <c r="A10" s="4" t="inlineStr">
        <is>
          <t>Schedule of Mortgage Loans by Maturity Date [Table Text Block]</t>
        </is>
      </c>
      <c r="B10" s="4" t="inlineStr">
        <is>
          <t xml:space="preserve"> September 30,2020 December 31, 2019 (unaudited) Maturity Date One year or less $ 2,311,931 $ - </t>
        </is>
      </c>
    </row>
    <row r="11">
      <c r="A11" s="4" t="inlineStr">
        <is>
          <t>Investment Income [Table Text Block]</t>
        </is>
      </c>
      <c r="B11" s="4" t="inlineStr">
        <is>
          <t xml:space="preserve"> Nine Months Ended September 30, 2020 2019 (unaudited) Fixed maturities $ 889,563 $ 873,443 Mortgages 61,438 - Equity securities 487,777 440,426 Funds withheld 962,023 - Cash and cash equivalents 12,240 23,772 2,413,041 1,337,641 Less investment expenses (90,872 ) (33,884 ) $ 2,322,169 $ 1,303,757 Three Months Ended September 30, 2020 2019 (unaudited) Fixed maturities $ 272,145 $ 288,410 Mortgages 55,587 $ - Equity securities 198,327 155,350 Funds withheld 597,990 - Cash and cash equivalents 864 9,794 1,124,913 453,554 Less investment expenses (58,755 ) (10,835 ) $ 1,066,158 $ 442,7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rivative Instruments (Tables)</t>
        </is>
      </c>
      <c r="B1" s="2" t="inlineStr">
        <is>
          <t>9 Months Ended</t>
        </is>
      </c>
    </row>
    <row r="2">
      <c r="B2" s="2" t="inlineStr">
        <is>
          <t>Sep. 30, 2020</t>
        </is>
      </c>
    </row>
    <row r="3">
      <c r="A3" s="3" t="inlineStr">
        <is>
          <t>Notes Tables</t>
        </is>
      </c>
    </row>
    <row r="4">
      <c r="A4" s="4" t="inlineStr">
        <is>
          <t>Schedule of Net Investment Hedges, Statements of Financial Performance and Financial Position, Location [Table Text Block]</t>
        </is>
      </c>
      <c r="B4" s="4" t="inlineStr">
        <is>
          <t xml:space="preserve"> September 30, 2020 December 31, 2019 (unaudited) Derivative Derivative Balance Asset Liability Asset Liability Reported In Derivatives: Embedded derivatives: Funds withheld embedded derivative $ - $ 138,529 $ - $ - Funds withheld Nine Months Ending Nine Months Ending Balance September 30,2020 September 30,2019 Reported In (unaudited) (unaudited) Derivatives: Embedded derivatives: Change in funds withheld embedded derivative $ (138,529 ) $ - Net investment gains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 September 30, 2020 Total Level 1 Level 2 Level 3 (unaudited) Fixed maturities: US Treasury securities $ 696,932 $ 696,932 $ - $ - Corporate bonds 22,102,425 - 21,915,625 186,800 Municipal bonds 6,871,172 - 6,871,172 - Redeemable preferred stock 2,983,086 - 2,983,086 - Mortgage backed and asset backed securities 4,014,112 - 4,014,112 - Total fixed maturities 36,667,727 696,932 35,783,995 186,800 Equities: Common stock 7,876,172 7,785,072 91,100 - Preferred stock 2,247,312 - 2,247,312 - Total equities 10,123,484 7,785,072 2,338,412 - Funds withheld embedded derivative (138,529 ) - - (138,529 ) Total $ 46,652,682 $ 8,482,004 $ 38,122,407 $ 48,271 December 31, 2019 Total Level 1 Level 2 Level 3 Available for sale: Fixed maturities: US Treasury securities $ 632,639 $ 632,639 $ - $ - Corporate bonds 20,084,397 - 19,892,797 191,600 Municipal bonds 7,055,059 - 7,055,059 - Redeemable preferred stock 2,133,893 - 2,133,893 - Mortgage backed and asset backed securities 3,246,904 - 3,246,904 - Total fixed maturities 33,152,892 632,639 32,328,653 191,600 Equities: Common stock 9,214,694 9,169,694 45,000 - Preferred stock 926,809 - 926,809 - Total equities 10,141,503 9,169,694 971,809 - Total $ 43,294,395 $ 9,802,333 $ 33,300,462 $ 191,600 </t>
        </is>
      </c>
    </row>
    <row r="5">
      <c r="A5" s="4" t="inlineStr">
        <is>
          <t>Fair Value, Net Derivative Asset (Liability) Measured on Recurring Basis, Unobservable Input Reconciliation [Table Text Block]</t>
        </is>
      </c>
      <c r="B5" s="4" t="inlineStr">
        <is>
          <t xml:space="preserve"> For the Nine Months Ended September 30, 2020 Corporate Funds Bonds Withheld Fair value, beginning of period $ 191,600 $ - Principal payment (4,800 ) - Investment related (losses), net - (138,529 ) Fair value, end of period $ 186,800 $ (138,529 ) For the Three Months Ended September 30, 2020 Corporate Funds Bonds Withheld Fair value, beginning of period $ 191,600 $ (637,033 ) Principal payment (4,800 ) - Investment related gains (losses), net - 498,504 Fair value, end of period $ 186,800 $ (138,529 )</t>
        </is>
      </c>
    </row>
    <row r="6">
      <c r="A6" s="4" t="inlineStr">
        <is>
          <t>Fair Value, by Balance Sheet Grouping [Table Text Block]</t>
        </is>
      </c>
      <c r="B6" s="4" t="inlineStr">
        <is>
          <t xml:space="preserve"> September 30, 2020 (unaudited) Carrying Value Fair Value Level 1 Level 2 Level 3 Financial Assets: Cash and cash equivalents $ 5,184,510 $ 5,184,510 $ 5,184,510 $ - $ - Investment income due and accrued 370,342 370,342 - 370,342 - Funds withheld 45,469,239 45,330,710 - - 45,330,710 Policy loans 163,725 163,725 - - 163,725 Total Financial Assets (excluding available for sale investments) $ 51,187,816 $ 51,049,287 $ 5,184,510 $ 370,342 $ 45,494,435 Financial Liabilities: Federal Home Loan Bank advance $ 2,000,000 $ 2,000,000 $ - $ - $ 2,000,000 Policyholder deposits in deposit-type contracts 71,662,245 73,982,003 - - 73,982,003 Total Financial Liabilities $ 73,662,245 $ 75,982,003 $ - $ - $ 75,982,003 December 31, 2019 Carrying Value Fair Value Level 1 Level 2 Level 3 Financial Assets: Cash and cash equivalents $ 6,678,805 $ 6,678,805 $ 6,678,805 $ - $ - Investment income due and accrued 321,362 321,362 - 321,362 - Policy loans 118,930 118,930 - - 118,930 Total Financial Assets (excluding available for sale investments) $ 7,119,097 $ 7,119,097 $ 6,678,805 $ 321,362 $ 118,930 Financial Liabilities: Federal Home Loan Bank advance $ 1,000,000 $ 1,000,000 $ - $ - $ 1,000,000 Policyholder deposits in deposit-type contracts 19,396,614 19,186,265 - - 19,186,265 Total Financial Liabilities $ 20,396,614 $ 20,186,265 $ - $ - $ 20,186,2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7" customWidth="1" min="6" max="6"/>
    <col width="21" customWidth="1" min="7" max="7"/>
    <col width="21" customWidth="1" min="8" max="8"/>
    <col width="21" customWidth="1" min="9" max="9"/>
  </cols>
  <sheetData>
    <row r="1">
      <c r="A1" s="1" t="inlineStr">
        <is>
          <t>Note 1 - Description of Business and Significant Accounting Policies (Details Textual)</t>
        </is>
      </c>
      <c r="B1" s="2" t="inlineStr">
        <is>
          <t>3 Months Ended</t>
        </is>
      </c>
      <c r="D1" s="2" t="inlineStr">
        <is>
          <t>9 Months Ended</t>
        </is>
      </c>
      <c r="F1" s="2" t="inlineStr">
        <is>
          <t>12 Months Ended</t>
        </is>
      </c>
    </row>
    <row r="2">
      <c r="B2" s="2" t="inlineStr">
        <is>
          <t>Sep. 30, 2020USD ($)$ / sharesshares</t>
        </is>
      </c>
      <c r="C2" s="2" t="inlineStr">
        <is>
          <t>Sep. 30, 2019USD ($)shares</t>
        </is>
      </c>
      <c r="D2" s="2" t="inlineStr">
        <is>
          <t>Sep. 30, 2020USD ($)$ / sharesshares</t>
        </is>
      </c>
      <c r="E2" s="2" t="inlineStr">
        <is>
          <t>Sep. 30, 2019USD ($)shares</t>
        </is>
      </c>
      <c r="F2" s="2" t="inlineStr">
        <is>
          <t>Dec. 31, 2019USD ($)$ / sharesshares</t>
        </is>
      </c>
      <c r="G2" s="2" t="inlineStr">
        <is>
          <t>Jun. 30, 2020USD ($)</t>
        </is>
      </c>
      <c r="H2" s="2" t="inlineStr">
        <is>
          <t>Jun. 30, 2019USD ($)</t>
        </is>
      </c>
      <c r="I2" s="2" t="inlineStr">
        <is>
          <t>Dec. 31, 2018USD ($)</t>
        </is>
      </c>
    </row>
    <row r="3">
      <c r="A3" s="4" t="inlineStr">
        <is>
          <t>Number of Wholly-Owned Operating Subsidiaries</t>
        </is>
      </c>
      <c r="B3" s="5" t="n">
        <v>5</v>
      </c>
      <c r="D3" s="5" t="n">
        <v>5</v>
      </c>
    </row>
    <row r="4">
      <c r="A4" s="4" t="inlineStr">
        <is>
          <t>Common Stock, Par or Stated Value Per Share (in dollars per share) | $ / shares</t>
        </is>
      </c>
      <c r="B4" s="7" t="n">
        <v>0.1</v>
      </c>
      <c r="D4" s="7" t="n">
        <v>0.1</v>
      </c>
      <c r="F4" s="7" t="n">
        <v>0.1</v>
      </c>
    </row>
    <row r="5">
      <c r="A5" s="4" t="inlineStr">
        <is>
          <t>Common Stock, Shares Authorized (in shares) | shares</t>
        </is>
      </c>
      <c r="B5" s="5" t="n">
        <v>20000000</v>
      </c>
      <c r="D5" s="5" t="n">
        <v>20000000</v>
      </c>
      <c r="F5" s="5" t="n">
        <v>20000000</v>
      </c>
    </row>
    <row r="6">
      <c r="A6" s="4" t="inlineStr">
        <is>
          <t>Common Stock, Shares, Issued, Total (in shares) | shares</t>
        </is>
      </c>
      <c r="B6" s="5" t="n">
        <v>7741358</v>
      </c>
      <c r="D6" s="5" t="n">
        <v>7741358</v>
      </c>
      <c r="F6" s="5" t="n">
        <v>7734004</v>
      </c>
    </row>
    <row r="7">
      <c r="A7" s="4" t="inlineStr">
        <is>
          <t>Weighted Average Number of Shares Outstanding, Basic and Diluted (in shares) | shares</t>
        </is>
      </c>
      <c r="B7" s="5" t="n">
        <v>7741272</v>
      </c>
      <c r="C7" s="5" t="n">
        <v>7715583</v>
      </c>
      <c r="D7" s="5" t="n">
        <v>7738179</v>
      </c>
      <c r="E7" s="5" t="n">
        <v>7681612</v>
      </c>
    </row>
    <row r="8">
      <c r="A8" s="4" t="inlineStr">
        <is>
          <t>Equity Securities, FV-NI</t>
        </is>
      </c>
      <c r="F8" s="6" t="n">
        <v>10987539</v>
      </c>
    </row>
    <row r="9">
      <c r="A9" s="4" t="inlineStr">
        <is>
          <t>Equity Securities, FV-NI, Unrealized Gain (Loss), Total</t>
        </is>
      </c>
      <c r="D9" s="6" t="n">
        <v>-126205</v>
      </c>
      <c r="E9" s="6" t="n">
        <v>951575</v>
      </c>
      <c r="F9" s="5" t="n">
        <v>1098760</v>
      </c>
    </row>
    <row r="10">
      <c r="A10" s="4" t="inlineStr">
        <is>
          <t>Stockholders' Equity Attributable to Parent, Ending Balance</t>
        </is>
      </c>
      <c r="B10" s="6" t="n">
        <v>16475696</v>
      </c>
      <c r="C10" s="6" t="n">
        <v>16869867</v>
      </c>
      <c r="D10" s="6" t="n">
        <v>16475696</v>
      </c>
      <c r="E10" s="5" t="n">
        <v>16869867</v>
      </c>
      <c r="F10" s="5" t="n">
        <v>16876197</v>
      </c>
      <c r="G10" s="6" t="n">
        <v>14885772</v>
      </c>
      <c r="H10" s="6" t="n">
        <v>15719498</v>
      </c>
      <c r="I10" s="6" t="n">
        <v>12632666</v>
      </c>
    </row>
    <row r="11">
      <c r="A11" s="4" t="inlineStr">
        <is>
          <t>Equity Securities, FV-NI, Gain (Loss), Total</t>
        </is>
      </c>
      <c r="F11" s="6" t="n">
        <v>1100000</v>
      </c>
    </row>
    <row r="12">
      <c r="A12" s="4" t="inlineStr">
        <is>
          <t>Common Stock, Shares, Outstanding, Ending Balance (in shares) | shares</t>
        </is>
      </c>
      <c r="B12" s="5" t="n">
        <v>7741358</v>
      </c>
      <c r="D12" s="5" t="n">
        <v>7741358</v>
      </c>
      <c r="F12" s="5" t="n">
        <v>7734004</v>
      </c>
    </row>
    <row r="13">
      <c r="A13" s="4" t="inlineStr">
        <is>
          <t>AOCI Attributable to Parent [Member]</t>
        </is>
      </c>
    </row>
    <row r="14">
      <c r="A14" s="4" t="inlineStr">
        <is>
          <t>Stockholders' Equity Attributable to Parent, Ending Balance</t>
        </is>
      </c>
      <c r="B14" s="6" t="n">
        <v>4079967</v>
      </c>
      <c r="C14" s="5" t="n">
        <v>2494848</v>
      </c>
      <c r="D14" s="6" t="n">
        <v>4079967</v>
      </c>
      <c r="E14" s="5" t="n">
        <v>2494848</v>
      </c>
      <c r="F14" s="6" t="n">
        <v>2329495</v>
      </c>
      <c r="G14" s="5" t="n">
        <v>3517249</v>
      </c>
      <c r="H14" s="5" t="n">
        <v>1502174</v>
      </c>
      <c r="I14" s="5" t="n">
        <v>-2184429</v>
      </c>
    </row>
    <row r="15">
      <c r="A15" s="4" t="inlineStr">
        <is>
          <t>Retained Earnings [Member]</t>
        </is>
      </c>
    </row>
    <row r="16">
      <c r="A16" s="4" t="inlineStr">
        <is>
          <t>Stockholders' Equity Attributable to Parent, Ending Balance</t>
        </is>
      </c>
      <c r="B16" s="6" t="n">
        <v>-11494544</v>
      </c>
      <c r="C16" s="6" t="n">
        <v>-9652632</v>
      </c>
      <c r="D16" s="6" t="n">
        <v>-11494544</v>
      </c>
      <c r="E16" s="6" t="n">
        <v>-9652632</v>
      </c>
      <c r="F16" s="5" t="n">
        <v>-9436956</v>
      </c>
      <c r="G16" s="6" t="n">
        <v>-12566699</v>
      </c>
      <c r="H16" s="6" t="n">
        <v>-9695078</v>
      </c>
      <c r="I16" s="5" t="n">
        <v>-8937404</v>
      </c>
    </row>
    <row r="17">
      <c r="A17" s="4" t="inlineStr">
        <is>
          <t>Cumulative Effect, Period of Adoption, Adjustment [Member]</t>
        </is>
      </c>
    </row>
    <row r="18">
      <c r="A18" s="4" t="inlineStr">
        <is>
          <t>Stockholders' Equity Attributable to Parent, Ending Balance</t>
        </is>
      </c>
      <c r="I18" s="4" t="inlineStr">
        <is>
          <t xml:space="preserve"> </t>
        </is>
      </c>
    </row>
    <row r="19">
      <c r="A19" s="4" t="inlineStr">
        <is>
          <t>Cumulative Effect, Period of Adoption, Adjustment [Member] | AOCI Attributable to Parent [Member]</t>
        </is>
      </c>
    </row>
    <row r="20">
      <c r="A20" s="4" t="inlineStr">
        <is>
          <t>Stockholders' Equity Attributable to Parent, Ending Balance</t>
        </is>
      </c>
      <c r="I20" s="5" t="n">
        <v>1098760</v>
      </c>
    </row>
    <row r="21">
      <c r="A21" s="4" t="inlineStr">
        <is>
          <t>Cumulative Effect, Period of Adoption, Adjustment [Member] | Retained Earnings [Member]</t>
        </is>
      </c>
    </row>
    <row r="22">
      <c r="A22" s="4" t="inlineStr">
        <is>
          <t>Stockholders' Equity Attributable to Parent, Ending Balance</t>
        </is>
      </c>
      <c r="I22" s="6" t="n">
        <v>-1098760</v>
      </c>
    </row>
    <row r="23">
      <c r="A23" s="4" t="inlineStr">
        <is>
          <t>Accounting Standards Update 2016-01 [Member] | Cumulative Effect, Period of Adoption, Adjustment [Member] | AOCI Attributable to Parent [Member]</t>
        </is>
      </c>
    </row>
    <row r="24">
      <c r="A24" s="4" t="inlineStr">
        <is>
          <t>Stockholders' Equity Attributable to Parent, Ending Balance</t>
        </is>
      </c>
      <c r="F24" s="5" t="n">
        <v>-1098760</v>
      </c>
    </row>
    <row r="25">
      <c r="A25" s="4" t="inlineStr">
        <is>
          <t>Accounting Standards Update 2016-01 [Member] | Cumulative Effect, Period of Adoption, Adjustment [Member] | Retained Earnings [Member]</t>
        </is>
      </c>
    </row>
    <row r="26">
      <c r="A26" s="4" t="inlineStr">
        <is>
          <t>Stockholders' Equity Attributable to Parent, Ending Balance</t>
        </is>
      </c>
      <c r="F26" s="6" t="n">
        <v>-109876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2 - Investments (Details Textual)</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Proceeds from Sale, Maturity and Collection of Investments, Total</t>
        </is>
      </c>
      <c r="B3" s="6" t="n">
        <v>766220</v>
      </c>
      <c r="C3" s="6" t="n">
        <v>135587</v>
      </c>
      <c r="D3" s="6" t="n">
        <v>5371229</v>
      </c>
      <c r="E3" s="6" t="n">
        <v>796851</v>
      </c>
    </row>
    <row r="4">
      <c r="A4" s="4" t="inlineStr">
        <is>
          <t>Available-for-sale, Securities in Unrealized Loss Positions, Qualitative Disclosure, Number of Positions, Total</t>
        </is>
      </c>
      <c r="B4" s="5" t="n">
        <v>22</v>
      </c>
      <c r="D4" s="5" t="n">
        <v>22</v>
      </c>
    </row>
    <row r="5">
      <c r="A5" s="4" t="inlineStr">
        <is>
          <t>Available-for-sale Securities, Accumulated Gross Unrealized Loss, before Tax, Total</t>
        </is>
      </c>
      <c r="B5" s="6" t="n">
        <v>171950</v>
      </c>
      <c r="D5" s="6" t="n">
        <v>171950</v>
      </c>
    </row>
    <row r="6">
      <c r="A6" s="4" t="inlineStr">
        <is>
          <t>Other-than-temporary Impairment Loss, Debt Securities, Available-for-sale, Total</t>
        </is>
      </c>
      <c r="D6" s="6" t="n">
        <v>0</v>
      </c>
      <c r="F6" s="6" t="n">
        <v>0</v>
      </c>
    </row>
    <row r="7">
      <c r="A7" s="4" t="inlineStr">
        <is>
          <t>Fixed Income Securities [Member]</t>
        </is>
      </c>
    </row>
    <row r="8">
      <c r="A8" s="4" t="inlineStr">
        <is>
          <t>Available-for-sale, Securities in Unrealized Loss Positions, Qualitative Disclosure, Number of Positions, Total</t>
        </is>
      </c>
      <c r="B8" s="5" t="n">
        <v>7</v>
      </c>
      <c r="D8" s="5" t="n">
        <v>7</v>
      </c>
    </row>
    <row r="9">
      <c r="A9" s="4" t="inlineStr">
        <is>
          <t>Collateralized Mortgage Backed Securities [Member]</t>
        </is>
      </c>
    </row>
    <row r="10">
      <c r="A10" s="4" t="inlineStr">
        <is>
          <t>Available-for-sale, Securities in Unrealized Loss Positions, Qualitative Disclosure, Number of Positions, Total</t>
        </is>
      </c>
      <c r="B10" s="5" t="n">
        <v>6</v>
      </c>
      <c r="D10" s="5" t="n">
        <v>6</v>
      </c>
    </row>
    <row r="11">
      <c r="A11" s="4" t="inlineStr">
        <is>
          <t>Preferred Stock [Member]</t>
        </is>
      </c>
    </row>
    <row r="12">
      <c r="A12" s="4" t="inlineStr">
        <is>
          <t>Available-for-sale, Securities in Unrealized Loss Positions, Qualitative Disclosure, Number of Positions, Total</t>
        </is>
      </c>
      <c r="B12" s="5" t="n">
        <v>9</v>
      </c>
      <c r="D12" s="5" t="n">
        <v>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0</t>
        </is>
      </c>
      <c r="C1" s="2" t="inlineStr">
        <is>
          <t>Dec. 31, 2019</t>
        </is>
      </c>
    </row>
    <row r="2">
      <c r="A2" s="3" t="inlineStr">
        <is>
          <t>Assets</t>
        </is>
      </c>
    </row>
    <row r="3">
      <c r="A3" s="4" t="inlineStr">
        <is>
          <t>Available for sale fixed maturity securities (amortized cost: $32,587,751 and $30,823,397 as of September 30, 2020 and December 31, 2019, respectively)</t>
        </is>
      </c>
      <c r="B3" s="6" t="n">
        <v>36667727</v>
      </c>
      <c r="C3" s="6" t="n">
        <v>33152892</v>
      </c>
    </row>
    <row r="4">
      <c r="A4" s="4" t="inlineStr">
        <is>
          <t>Equity securities, at fair value</t>
        </is>
      </c>
      <c r="B4" s="5" t="n">
        <v>36667727</v>
      </c>
      <c r="C4" s="5" t="n">
        <v>33152892</v>
      </c>
    </row>
    <row r="5">
      <c r="A5" s="4" t="inlineStr">
        <is>
          <t>Mortgage loans on real estate</t>
        </is>
      </c>
      <c r="B5" s="5" t="n">
        <v>2311931</v>
      </c>
      <c r="C5" s="4" t="inlineStr">
        <is>
          <t xml:space="preserve"> </t>
        </is>
      </c>
    </row>
    <row r="6">
      <c r="A6" s="4" t="inlineStr">
        <is>
          <t>Funds withheld under coinsurance agreement, at fair value</t>
        </is>
      </c>
      <c r="B6" s="5" t="n">
        <v>45330710</v>
      </c>
      <c r="C6" s="4" t="inlineStr">
        <is>
          <t xml:space="preserve"> </t>
        </is>
      </c>
    </row>
    <row r="7">
      <c r="A7" s="4" t="inlineStr">
        <is>
          <t>Policy loans</t>
        </is>
      </c>
      <c r="B7" s="5" t="n">
        <v>163725</v>
      </c>
      <c r="C7" s="5" t="n">
        <v>118930</v>
      </c>
    </row>
    <row r="8">
      <c r="A8" s="4" t="inlineStr">
        <is>
          <t>Total investments</t>
        </is>
      </c>
      <c r="B8" s="5" t="n">
        <v>94597577</v>
      </c>
      <c r="C8" s="5" t="n">
        <v>43413325</v>
      </c>
    </row>
    <row r="9">
      <c r="A9" s="4" t="inlineStr">
        <is>
          <t>Cash and cash equivalents</t>
        </is>
      </c>
      <c r="B9" s="5" t="n">
        <v>5184510</v>
      </c>
      <c r="C9" s="5" t="n">
        <v>6678805</v>
      </c>
    </row>
    <row r="10">
      <c r="A10" s="4" t="inlineStr">
        <is>
          <t>Investment income due and accrued</t>
        </is>
      </c>
      <c r="B10" s="5" t="n">
        <v>370342</v>
      </c>
      <c r="C10" s="5" t="n">
        <v>321362</v>
      </c>
    </row>
    <row r="11">
      <c r="A11" s="4" t="inlineStr">
        <is>
          <t>Reinsurance related assets</t>
        </is>
      </c>
      <c r="B11" s="5" t="n">
        <v>62498</v>
      </c>
      <c r="C11" s="5" t="n">
        <v>188382</v>
      </c>
    </row>
    <row r="12">
      <c r="A12" s="4" t="inlineStr">
        <is>
          <t>Deferred acquisition costs, net</t>
        </is>
      </c>
      <c r="B12" s="5" t="n">
        <v>8394478</v>
      </c>
      <c r="C12" s="5" t="n">
        <v>2652674</v>
      </c>
    </row>
    <row r="13">
      <c r="A13" s="4" t="inlineStr">
        <is>
          <t>Value of business acquired, net</t>
        </is>
      </c>
      <c r="B13" s="5" t="n">
        <v>544767</v>
      </c>
      <c r="C13" s="5" t="n">
        <v>559994</v>
      </c>
    </row>
    <row r="14">
      <c r="A14" s="4" t="inlineStr">
        <is>
          <t>Property, equipment and software, net</t>
        </is>
      </c>
      <c r="B14" s="5" t="n">
        <v>36163</v>
      </c>
      <c r="C14" s="5" t="n">
        <v>43841</v>
      </c>
    </row>
    <row r="15">
      <c r="A15" s="4" t="inlineStr">
        <is>
          <t>Goodwill</t>
        </is>
      </c>
      <c r="B15" s="5" t="n">
        <v>277542</v>
      </c>
      <c r="C15" s="5" t="n">
        <v>277542</v>
      </c>
    </row>
    <row r="16">
      <c r="A16" s="4" t="inlineStr">
        <is>
          <t>Deferred tax asset, net of valuation allowance</t>
        </is>
      </c>
      <c r="B16" s="5" t="n">
        <v>431158</v>
      </c>
      <c r="C16" s="5" t="n">
        <v>431158</v>
      </c>
    </row>
    <row r="17">
      <c r="A17" s="4" t="inlineStr">
        <is>
          <t>Other assets</t>
        </is>
      </c>
      <c r="B17" s="5" t="n">
        <v>722840</v>
      </c>
      <c r="C17" s="5" t="n">
        <v>372166</v>
      </c>
    </row>
    <row r="18">
      <c r="A18" s="4" t="inlineStr">
        <is>
          <t>Total assets</t>
        </is>
      </c>
      <c r="B18" s="5" t="n">
        <v>110621875</v>
      </c>
      <c r="C18" s="5" t="n">
        <v>54939249</v>
      </c>
    </row>
    <row r="19">
      <c r="A19" s="3" t="inlineStr">
        <is>
          <t>Liabilities:</t>
        </is>
      </c>
    </row>
    <row r="20">
      <c r="A20" s="4" t="inlineStr">
        <is>
          <t>Deposit-type contracts</t>
        </is>
      </c>
      <c r="B20" s="5" t="n">
        <v>71662245</v>
      </c>
      <c r="C20" s="5" t="n">
        <v>19396614</v>
      </c>
    </row>
    <row r="21">
      <c r="A21" s="4" t="inlineStr">
        <is>
          <t>Policyholder benefit reserves</t>
        </is>
      </c>
      <c r="B21" s="5" t="n">
        <v>19921816</v>
      </c>
      <c r="C21" s="5" t="n">
        <v>17326524</v>
      </c>
    </row>
    <row r="22">
      <c r="A22" s="4" t="inlineStr">
        <is>
          <t>Dividend accumulation</t>
        </is>
      </c>
      <c r="B22" s="5" t="n">
        <v>115205</v>
      </c>
      <c r="C22" s="5" t="n">
        <v>123038</v>
      </c>
    </row>
    <row r="23">
      <c r="A23" s="4" t="inlineStr">
        <is>
          <t>Advance premiums</t>
        </is>
      </c>
      <c r="B23" s="5" t="n">
        <v>122415</v>
      </c>
      <c r="C23" s="5" t="n">
        <v>78709</v>
      </c>
    </row>
    <row r="24">
      <c r="A24" s="4" t="inlineStr">
        <is>
          <t>Total policy liabilities</t>
        </is>
      </c>
      <c r="B24" s="5" t="n">
        <v>91821681</v>
      </c>
      <c r="C24" s="5" t="n">
        <v>36924885</v>
      </c>
    </row>
    <row r="25">
      <c r="A25" s="4" t="inlineStr">
        <is>
          <t>Accounts payable and accrued expenses</t>
        </is>
      </c>
      <c r="B25" s="5" t="n">
        <v>143522</v>
      </c>
      <c r="C25" s="5" t="n">
        <v>122981</v>
      </c>
    </row>
    <row r="26">
      <c r="A26" s="4" t="inlineStr">
        <is>
          <t>Federal Home Loan Bank advance</t>
        </is>
      </c>
      <c r="B26" s="5" t="n">
        <v>-2000000</v>
      </c>
      <c r="C26" s="5" t="n">
        <v>-1000000</v>
      </c>
    </row>
    <row r="27">
      <c r="A27" s="4" t="inlineStr">
        <is>
          <t>Other liabilities</t>
        </is>
      </c>
      <c r="B27" s="5" t="n">
        <v>180976</v>
      </c>
      <c r="C27" s="5" t="n">
        <v>15186</v>
      </c>
    </row>
    <row r="28">
      <c r="A28" s="4" t="inlineStr">
        <is>
          <t>Total liabilities</t>
        </is>
      </c>
      <c r="B28" s="5" t="n">
        <v>94146179</v>
      </c>
      <c r="C28" s="5" t="n">
        <v>38063052</v>
      </c>
    </row>
    <row r="29">
      <c r="A29" s="3" t="inlineStr">
        <is>
          <t>Shareholders' Equity:</t>
        </is>
      </c>
    </row>
    <row r="30">
      <c r="A30" s="4" t="inlineStr">
        <is>
          <t>Common stock, $0.10 par value. Authorized 20,000,000 shares; issued and outstanding 7,741,358 and 7,734,004 shares as of September 30, 2020 and December 31, 2019, respectively</t>
        </is>
      </c>
      <c r="B30" s="5" t="n">
        <v>774137</v>
      </c>
      <c r="C30" s="5" t="n">
        <v>773401</v>
      </c>
    </row>
    <row r="31">
      <c r="A31" s="4" t="inlineStr">
        <is>
          <t>Additional paid-in capital</t>
        </is>
      </c>
      <c r="B31" s="5" t="n">
        <v>23116136</v>
      </c>
      <c r="C31" s="5" t="n">
        <v>23210257</v>
      </c>
    </row>
    <row r="32">
      <c r="A32" s="4" t="inlineStr">
        <is>
          <t>Accumulated deficit</t>
        </is>
      </c>
      <c r="B32" s="5" t="n">
        <v>-11494544</v>
      </c>
      <c r="C32" s="5" t="n">
        <v>-9436956</v>
      </c>
    </row>
    <row r="33">
      <c r="A33" s="4" t="inlineStr">
        <is>
          <t>Accumulated other comprehensive income</t>
        </is>
      </c>
      <c r="B33" s="5" t="n">
        <v>4079967</v>
      </c>
      <c r="C33" s="5" t="n">
        <v>2329495</v>
      </c>
    </row>
    <row r="34">
      <c r="A34" s="4" t="inlineStr">
        <is>
          <t>Total shareholders' equity</t>
        </is>
      </c>
      <c r="B34" s="5" t="n">
        <v>16475696</v>
      </c>
      <c r="C34" s="5" t="n">
        <v>16876197</v>
      </c>
    </row>
    <row r="35">
      <c r="A35" s="4" t="inlineStr">
        <is>
          <t>Total liabilities and shareholders' equity</t>
        </is>
      </c>
      <c r="B35" s="5" t="n">
        <v>110621875</v>
      </c>
      <c r="C35" s="5" t="n">
        <v>54939249</v>
      </c>
    </row>
    <row r="36">
      <c r="A36" s="4" t="inlineStr">
        <is>
          <t>Fixed Maturities [Member]</t>
        </is>
      </c>
    </row>
    <row r="37">
      <c r="A37" s="3" t="inlineStr">
        <is>
          <t>Assets</t>
        </is>
      </c>
    </row>
    <row r="38">
      <c r="A38" s="4" t="inlineStr">
        <is>
          <t>Available for sale fixed maturity securities (amortized cost: $32,587,751 and $30,823,397 as of September 30, 2020 and December 31, 2019, respectively)</t>
        </is>
      </c>
      <c r="B38" s="5" t="n">
        <v>36667727</v>
      </c>
      <c r="C38" s="5" t="n">
        <v>33152892</v>
      </c>
    </row>
    <row r="39">
      <c r="A39" s="4" t="inlineStr">
        <is>
          <t>Equity securities, at fair value</t>
        </is>
      </c>
      <c r="B39" s="5" t="n">
        <v>36667727</v>
      </c>
      <c r="C39" s="5" t="n">
        <v>33152892</v>
      </c>
    </row>
    <row r="40">
      <c r="A40" s="4" t="inlineStr">
        <is>
          <t>Equity Securities [Member]</t>
        </is>
      </c>
    </row>
    <row r="41">
      <c r="A41" s="3" t="inlineStr">
        <is>
          <t>Assets</t>
        </is>
      </c>
    </row>
    <row r="42">
      <c r="A42" s="4" t="inlineStr">
        <is>
          <t>Available for sale fixed maturity securities (amortized cost: $32,587,751 and $30,823,397 as of September 30, 2020 and December 31, 2019, respectively)</t>
        </is>
      </c>
      <c r="B42" s="5" t="n">
        <v>10123484</v>
      </c>
      <c r="C42" s="5" t="n">
        <v>10141503</v>
      </c>
    </row>
    <row r="43">
      <c r="A43" s="4" t="inlineStr">
        <is>
          <t>Equity securities, at fair value</t>
        </is>
      </c>
      <c r="B43" s="6" t="n">
        <v>10123484</v>
      </c>
      <c r="C43" s="6" t="n">
        <v>10141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Available-for-sale and Held-to-maturity Investments (Details) - USD ($)</t>
        </is>
      </c>
      <c r="B1" s="2" t="inlineStr">
        <is>
          <t>Sep. 30, 2020</t>
        </is>
      </c>
      <c r="C1" s="2" t="inlineStr">
        <is>
          <t>Dec. 31, 2019</t>
        </is>
      </c>
    </row>
    <row r="2">
      <c r="A2" s="4" t="inlineStr">
        <is>
          <t>Debt securities, amortized cost</t>
        </is>
      </c>
      <c r="B2" s="6" t="n">
        <v>32587751</v>
      </c>
      <c r="C2" s="6" t="n">
        <v>30823397</v>
      </c>
    </row>
    <row r="3">
      <c r="A3" s="4" t="inlineStr">
        <is>
          <t>Gross Unrealized Gains</t>
        </is>
      </c>
      <c r="B3" s="5" t="n">
        <v>4251926</v>
      </c>
      <c r="C3" s="5" t="n">
        <v>2353766</v>
      </c>
    </row>
    <row r="4">
      <c r="A4" s="4" t="inlineStr">
        <is>
          <t>Gross Unrealized Losses</t>
        </is>
      </c>
      <c r="B4" s="5" t="n">
        <v>-171950</v>
      </c>
      <c r="C4" s="5" t="n">
        <v>-24271</v>
      </c>
    </row>
    <row r="5">
      <c r="A5" s="4" t="inlineStr">
        <is>
          <t>Investments in available-for-sale securities, at fair value</t>
        </is>
      </c>
      <c r="B5" s="5" t="n">
        <v>36667727</v>
      </c>
      <c r="C5" s="5" t="n">
        <v>33152892</v>
      </c>
    </row>
    <row r="6">
      <c r="A6" s="4" t="inlineStr">
        <is>
          <t>Fixed Maturities [Member]</t>
        </is>
      </c>
    </row>
    <row r="7">
      <c r="A7" s="4" t="inlineStr">
        <is>
          <t>Debt securities, amortized cost</t>
        </is>
      </c>
      <c r="B7" s="5" t="n">
        <v>32587751</v>
      </c>
      <c r="C7" s="5" t="n">
        <v>30823397</v>
      </c>
    </row>
    <row r="8">
      <c r="A8" s="4" t="inlineStr">
        <is>
          <t>Investments in available-for-sale securities, at fair value</t>
        </is>
      </c>
      <c r="B8" s="5" t="n">
        <v>36667727</v>
      </c>
      <c r="C8" s="5" t="n">
        <v>33152892</v>
      </c>
    </row>
    <row r="9">
      <c r="A9" s="4" t="inlineStr">
        <is>
          <t>US Treasury Securities [Member] | Fixed Maturities [Member]</t>
        </is>
      </c>
    </row>
    <row r="10">
      <c r="A10" s="4" t="inlineStr">
        <is>
          <t>Debt securities, amortized cost</t>
        </is>
      </c>
      <c r="B10" s="5" t="n">
        <v>573979</v>
      </c>
      <c r="C10" s="5" t="n">
        <v>608477</v>
      </c>
    </row>
    <row r="11">
      <c r="A11" s="4" t="inlineStr">
        <is>
          <t>Gross Unrealized Gains</t>
        </is>
      </c>
      <c r="B11" s="5" t="n">
        <v>122953</v>
      </c>
      <c r="C11" s="5" t="n">
        <v>24162</v>
      </c>
    </row>
    <row r="12">
      <c r="A12" s="4" t="inlineStr">
        <is>
          <t>Gross Unrealized Losses</t>
        </is>
      </c>
      <c r="B12" s="4" t="inlineStr">
        <is>
          <t xml:space="preserve"> </t>
        </is>
      </c>
      <c r="C12" s="4" t="inlineStr">
        <is>
          <t xml:space="preserve"> </t>
        </is>
      </c>
    </row>
    <row r="13">
      <c r="A13" s="4" t="inlineStr">
        <is>
          <t>Investments in available-for-sale securities, at fair value</t>
        </is>
      </c>
      <c r="B13" s="5" t="n">
        <v>696932</v>
      </c>
      <c r="C13" s="5" t="n">
        <v>632639</v>
      </c>
    </row>
    <row r="14">
      <c r="A14" s="4" t="inlineStr">
        <is>
          <t>Corporate Debt Securities [Member] | Fixed Maturities [Member]</t>
        </is>
      </c>
    </row>
    <row r="15">
      <c r="A15" s="4" t="inlineStr">
        <is>
          <t>Debt securities, amortized cost</t>
        </is>
      </c>
      <c r="B15" s="5" t="n">
        <v>19128008</v>
      </c>
      <c r="C15" s="5" t="n">
        <v>18407211</v>
      </c>
    </row>
    <row r="16">
      <c r="A16" s="4" t="inlineStr">
        <is>
          <t>Gross Unrealized Gains</t>
        </is>
      </c>
      <c r="B16" s="5" t="n">
        <v>3086100</v>
      </c>
      <c r="C16" s="5" t="n">
        <v>1697265</v>
      </c>
    </row>
    <row r="17">
      <c r="A17" s="4" t="inlineStr">
        <is>
          <t>Gross Unrealized Losses</t>
        </is>
      </c>
      <c r="B17" s="5" t="n">
        <v>-111683</v>
      </c>
      <c r="C17" s="5" t="n">
        <v>-20079</v>
      </c>
    </row>
    <row r="18">
      <c r="A18" s="4" t="inlineStr">
        <is>
          <t>Investments in available-for-sale securities, at fair value</t>
        </is>
      </c>
      <c r="B18" s="5" t="n">
        <v>22102425</v>
      </c>
      <c r="C18" s="5" t="n">
        <v>20084397</v>
      </c>
    </row>
    <row r="19">
      <c r="A19" s="4" t="inlineStr">
        <is>
          <t>US States and Political Subdivisions Debt Securities [Member] | Fixed Maturities [Member]</t>
        </is>
      </c>
    </row>
    <row r="20">
      <c r="A20" s="4" t="inlineStr">
        <is>
          <t>Debt securities, amortized cost</t>
        </is>
      </c>
      <c r="B20" s="5" t="n">
        <v>5951127</v>
      </c>
      <c r="C20" s="5" t="n">
        <v>6538883</v>
      </c>
    </row>
    <row r="21">
      <c r="A21" s="4" t="inlineStr">
        <is>
          <t>Gross Unrealized Gains</t>
        </is>
      </c>
      <c r="B21" s="5" t="n">
        <v>920148</v>
      </c>
      <c r="C21" s="5" t="n">
        <v>518059</v>
      </c>
    </row>
    <row r="22">
      <c r="A22" s="4" t="inlineStr">
        <is>
          <t>Gross Unrealized Losses</t>
        </is>
      </c>
      <c r="B22" s="5" t="n">
        <v>-103</v>
      </c>
      <c r="C22" s="5" t="n">
        <v>-1883</v>
      </c>
    </row>
    <row r="23">
      <c r="A23" s="4" t="inlineStr">
        <is>
          <t>Investments in available-for-sale securities, at fair value</t>
        </is>
      </c>
      <c r="B23" s="5" t="n">
        <v>6871172</v>
      </c>
      <c r="C23" s="5" t="n">
        <v>7055059</v>
      </c>
    </row>
    <row r="24">
      <c r="A24" s="4" t="inlineStr">
        <is>
          <t>Redeemable Preferred Stock [Member] | Fixed Maturities [Member]</t>
        </is>
      </c>
    </row>
    <row r="25">
      <c r="A25" s="4" t="inlineStr">
        <is>
          <t>Debt securities, amortized cost</t>
        </is>
      </c>
      <c r="B25" s="5" t="n">
        <v>3015598</v>
      </c>
      <c r="C25" s="5" t="n">
        <v>2097206</v>
      </c>
    </row>
    <row r="26">
      <c r="A26" s="4" t="inlineStr">
        <is>
          <t>Gross Unrealized Gains</t>
        </is>
      </c>
      <c r="B26" s="5" t="n">
        <v>16473</v>
      </c>
      <c r="C26" s="5" t="n">
        <v>36687</v>
      </c>
    </row>
    <row r="27">
      <c r="A27" s="4" t="inlineStr">
        <is>
          <t>Gross Unrealized Losses</t>
        </is>
      </c>
      <c r="B27" s="5" t="n">
        <v>-48985</v>
      </c>
      <c r="C27" s="4" t="inlineStr">
        <is>
          <t xml:space="preserve"> </t>
        </is>
      </c>
    </row>
    <row r="28">
      <c r="A28" s="4" t="inlineStr">
        <is>
          <t>Investments in available-for-sale securities, at fair value</t>
        </is>
      </c>
      <c r="B28" s="5" t="n">
        <v>2983086</v>
      </c>
      <c r="C28" s="5" t="n">
        <v>2133893</v>
      </c>
    </row>
    <row r="29">
      <c r="A29" s="4" t="inlineStr">
        <is>
          <t>Collateralized Mortgage Backed Securities [Member] | Fixed Maturities [Member]</t>
        </is>
      </c>
    </row>
    <row r="30">
      <c r="A30" s="4" t="inlineStr">
        <is>
          <t>Debt securities, amortized cost</t>
        </is>
      </c>
      <c r="B30" s="5" t="n">
        <v>3919039</v>
      </c>
      <c r="C30" s="5" t="n">
        <v>3171620</v>
      </c>
    </row>
    <row r="31">
      <c r="A31" s="4" t="inlineStr">
        <is>
          <t>Gross Unrealized Gains</t>
        </is>
      </c>
      <c r="B31" s="5" t="n">
        <v>106252</v>
      </c>
      <c r="C31" s="5" t="n">
        <v>77593</v>
      </c>
    </row>
    <row r="32">
      <c r="A32" s="4" t="inlineStr">
        <is>
          <t>Gross Unrealized Losses</t>
        </is>
      </c>
      <c r="B32" s="5" t="n">
        <v>-11179</v>
      </c>
      <c r="C32" s="5" t="n">
        <v>-2309</v>
      </c>
    </row>
    <row r="33">
      <c r="A33" s="4" t="inlineStr">
        <is>
          <t>Investments in available-for-sale securities, at fair value</t>
        </is>
      </c>
      <c r="B33" s="6" t="n">
        <v>4014112</v>
      </c>
      <c r="C33" s="6" t="n">
        <v>32469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Debt Securities By Contractual Maturity (Details) - USD ($)</t>
        </is>
      </c>
      <c r="B1" s="2" t="inlineStr">
        <is>
          <t>Sep. 30, 2020</t>
        </is>
      </c>
      <c r="C1" s="2" t="inlineStr">
        <is>
          <t>Dec. 31, 2019</t>
        </is>
      </c>
    </row>
    <row r="2">
      <c r="A2" s="4" t="inlineStr">
        <is>
          <t>Debt securities, amortized cost</t>
        </is>
      </c>
      <c r="B2" s="6" t="n">
        <v>32587751</v>
      </c>
      <c r="C2" s="6" t="n">
        <v>30823397</v>
      </c>
    </row>
    <row r="3">
      <c r="A3" s="4" t="inlineStr">
        <is>
          <t>Equity securities, at fair value</t>
        </is>
      </c>
      <c r="B3" s="5" t="n">
        <v>36667727</v>
      </c>
      <c r="C3" s="5" t="n">
        <v>33152892</v>
      </c>
    </row>
    <row r="4">
      <c r="A4" s="4" t="inlineStr">
        <is>
          <t>Fixed Maturities [Member]</t>
        </is>
      </c>
    </row>
    <row r="5">
      <c r="A5" s="4" t="inlineStr">
        <is>
          <t>One year or less, amortized cost</t>
        </is>
      </c>
      <c r="B5" s="5" t="n">
        <v>100957</v>
      </c>
      <c r="C5" s="5" t="n">
        <v>99987</v>
      </c>
    </row>
    <row r="6">
      <c r="A6" s="4" t="inlineStr">
        <is>
          <t>One year or less, fair value</t>
        </is>
      </c>
      <c r="B6" s="5" t="n">
        <v>103352</v>
      </c>
      <c r="C6" s="5" t="n">
        <v>100239</v>
      </c>
    </row>
    <row r="7">
      <c r="A7" s="4" t="inlineStr">
        <is>
          <t>After one year through five years, amortized cost</t>
        </is>
      </c>
      <c r="B7" s="5" t="n">
        <v>1625522</v>
      </c>
      <c r="C7" s="5" t="n">
        <v>1424337</v>
      </c>
    </row>
    <row r="8">
      <c r="A8" s="4" t="inlineStr">
        <is>
          <t>After one year through five years, fair value</t>
        </is>
      </c>
      <c r="B8" s="5" t="n">
        <v>1747976</v>
      </c>
      <c r="C8" s="5" t="n">
        <v>1471552</v>
      </c>
    </row>
    <row r="9">
      <c r="A9" s="4" t="inlineStr">
        <is>
          <t>After five years through ten years, amortized cost</t>
        </is>
      </c>
      <c r="B9" s="5" t="n">
        <v>2885723</v>
      </c>
      <c r="C9" s="5" t="n">
        <v>3286937</v>
      </c>
    </row>
    <row r="10">
      <c r="A10" s="4" t="inlineStr">
        <is>
          <t>After five years through ten years, fair value</t>
        </is>
      </c>
      <c r="B10" s="5" t="n">
        <v>3367585</v>
      </c>
      <c r="C10" s="5" t="n">
        <v>3574191</v>
      </c>
    </row>
    <row r="11">
      <c r="A11" s="4" t="inlineStr">
        <is>
          <t>More than 10 years, amortized cost</t>
        </is>
      </c>
      <c r="B11" s="5" t="n">
        <v>21040912</v>
      </c>
      <c r="C11" s="5" t="n">
        <v>20743310</v>
      </c>
    </row>
    <row r="12">
      <c r="A12" s="4" t="inlineStr">
        <is>
          <t>More than 10 years, fair value</t>
        </is>
      </c>
      <c r="B12" s="5" t="n">
        <v>24451616</v>
      </c>
      <c r="C12" s="5" t="n">
        <v>22626113</v>
      </c>
    </row>
    <row r="13">
      <c r="A13" s="4" t="inlineStr">
        <is>
          <t>Debt securities, amortized cost</t>
        </is>
      </c>
      <c r="B13" s="5" t="n">
        <v>32587751</v>
      </c>
      <c r="C13" s="5" t="n">
        <v>30823397</v>
      </c>
    </row>
    <row r="14">
      <c r="A14" s="4" t="inlineStr">
        <is>
          <t>Equity securities, at fair value</t>
        </is>
      </c>
      <c r="B14" s="5" t="n">
        <v>36667727</v>
      </c>
      <c r="C14" s="5" t="n">
        <v>33152892</v>
      </c>
    </row>
    <row r="15">
      <c r="A15" s="4" t="inlineStr">
        <is>
          <t>Fixed Maturities [Member] | Redeemable Preferred Stock [Member]</t>
        </is>
      </c>
    </row>
    <row r="16">
      <c r="A16" s="4" t="inlineStr">
        <is>
          <t>Debt securities, amortized cost</t>
        </is>
      </c>
      <c r="B16" s="5" t="n">
        <v>3015598</v>
      </c>
      <c r="C16" s="5" t="n">
        <v>2097206</v>
      </c>
    </row>
    <row r="17">
      <c r="A17" s="4" t="inlineStr">
        <is>
          <t>Debt securities, fair value</t>
        </is>
      </c>
      <c r="B17" s="5" t="n">
        <v>2983086</v>
      </c>
      <c r="C17" s="5" t="n">
        <v>2133893</v>
      </c>
    </row>
    <row r="18">
      <c r="A18" s="4" t="inlineStr">
        <is>
          <t>Debt securities, amortized cost</t>
        </is>
      </c>
      <c r="B18" s="5" t="n">
        <v>3015598</v>
      </c>
      <c r="C18" s="5" t="n">
        <v>2097206</v>
      </c>
    </row>
    <row r="19">
      <c r="A19" s="4" t="inlineStr">
        <is>
          <t>Equity securities, at fair value</t>
        </is>
      </c>
      <c r="B19" s="5" t="n">
        <v>2983086</v>
      </c>
      <c r="C19" s="5" t="n">
        <v>2133893</v>
      </c>
    </row>
    <row r="20">
      <c r="A20" s="4" t="inlineStr">
        <is>
          <t>Fixed Maturities [Member] | Collateralized Mortgage Backed Securities [Member]</t>
        </is>
      </c>
    </row>
    <row r="21">
      <c r="A21" s="4" t="inlineStr">
        <is>
          <t>Debt securities, amortized cost</t>
        </is>
      </c>
      <c r="B21" s="5" t="n">
        <v>3919039</v>
      </c>
      <c r="C21" s="5" t="n">
        <v>3171620</v>
      </c>
    </row>
    <row r="22">
      <c r="A22" s="4" t="inlineStr">
        <is>
          <t>Debt securities, fair value</t>
        </is>
      </c>
      <c r="B22" s="5" t="n">
        <v>4014112</v>
      </c>
      <c r="C22" s="5" t="n">
        <v>3246904</v>
      </c>
    </row>
    <row r="23">
      <c r="A23" s="4" t="inlineStr">
        <is>
          <t>Debt securities, amortized cost</t>
        </is>
      </c>
      <c r="B23" s="5" t="n">
        <v>3919039</v>
      </c>
      <c r="C23" s="5" t="n">
        <v>3171620</v>
      </c>
    </row>
    <row r="24">
      <c r="A24" s="4" t="inlineStr">
        <is>
          <t>Equity securities, at fair value</t>
        </is>
      </c>
      <c r="B24" s="6" t="n">
        <v>4014112</v>
      </c>
      <c r="C24" s="6" t="n">
        <v>324690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Realized Gains and Losses Related to the Sale of Secur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ross gains</t>
        </is>
      </c>
      <c r="B3" s="6" t="n">
        <v>54266</v>
      </c>
      <c r="C3" s="6" t="n">
        <v>650</v>
      </c>
      <c r="D3" s="6" t="n">
        <v>119173</v>
      </c>
      <c r="E3" s="6" t="n">
        <v>4601</v>
      </c>
    </row>
    <row r="4">
      <c r="A4" s="4" t="inlineStr">
        <is>
          <t>Gross losses</t>
        </is>
      </c>
      <c r="B4" s="5" t="n">
        <v>-1739</v>
      </c>
      <c r="C4" s="5" t="n">
        <v>-107</v>
      </c>
      <c r="D4" s="5" t="n">
        <v>-291524</v>
      </c>
      <c r="E4" s="5" t="n">
        <v>-18586</v>
      </c>
    </row>
    <row r="5">
      <c r="A5" s="4" t="inlineStr">
        <is>
          <t>Net security losses</t>
        </is>
      </c>
      <c r="B5" s="5" t="n">
        <v>52527</v>
      </c>
      <c r="C5" s="5" t="n">
        <v>543</v>
      </c>
      <c r="D5" s="5" t="n">
        <v>-172351</v>
      </c>
      <c r="E5" s="5" t="n">
        <v>-13985</v>
      </c>
    </row>
    <row r="6">
      <c r="A6" s="4" t="inlineStr">
        <is>
          <t>Net security gains</t>
        </is>
      </c>
      <c r="B6" s="6" t="n">
        <v>52527</v>
      </c>
      <c r="C6" s="6" t="n">
        <v>543</v>
      </c>
      <c r="D6" s="6" t="n">
        <v>-172351</v>
      </c>
      <c r="E6" s="6" t="n">
        <v>-1398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Gross Unrealized Losses (Details) - Fixed Maturities [Member] - USD ($)</t>
        </is>
      </c>
      <c r="B1" s="2" t="inlineStr">
        <is>
          <t>Sep. 30, 2020</t>
        </is>
      </c>
      <c r="C1" s="2" t="inlineStr">
        <is>
          <t>Dec. 31, 2019</t>
        </is>
      </c>
    </row>
    <row r="2">
      <c r="A2" s="4" t="inlineStr">
        <is>
          <t>Available-for-sale securities, less than 12 months, fair value</t>
        </is>
      </c>
      <c r="B2" s="6" t="n">
        <v>4023832</v>
      </c>
      <c r="C2" s="6" t="n">
        <v>1014494</v>
      </c>
    </row>
    <row r="3">
      <c r="A3" s="4" t="inlineStr">
        <is>
          <t>Available-for-sale securities, less than 12 months, unrealized loss</t>
        </is>
      </c>
      <c r="B3" s="5" t="n">
        <v>-166984</v>
      </c>
      <c r="C3" s="5" t="n">
        <v>-21962</v>
      </c>
    </row>
    <row r="4">
      <c r="A4" s="4" t="inlineStr">
        <is>
          <t>Available-for-sale securities, greater than 12 months, fair value</t>
        </is>
      </c>
      <c r="B4" s="5" t="n">
        <v>45000</v>
      </c>
      <c r="C4" s="5" t="n">
        <v>296576</v>
      </c>
    </row>
    <row r="5">
      <c r="A5" s="4" t="inlineStr">
        <is>
          <t>Available-for-sale securities, greater than 12 months, unrealized loss</t>
        </is>
      </c>
      <c r="B5" s="5" t="n">
        <v>-4966</v>
      </c>
      <c r="C5" s="5" t="n">
        <v>-2309</v>
      </c>
    </row>
    <row r="6">
      <c r="A6" s="4" t="inlineStr">
        <is>
          <t>Available-for-sale securities, fair value</t>
        </is>
      </c>
      <c r="B6" s="5" t="n">
        <v>4068832</v>
      </c>
      <c r="C6" s="5" t="n">
        <v>1311070</v>
      </c>
    </row>
    <row r="7">
      <c r="A7" s="4" t="inlineStr">
        <is>
          <t>Available-for-sale securities, unrealized loss</t>
        </is>
      </c>
      <c r="B7" s="5" t="n">
        <v>-171950</v>
      </c>
      <c r="C7" s="5" t="n">
        <v>-24271</v>
      </c>
    </row>
    <row r="8">
      <c r="A8" s="4" t="inlineStr">
        <is>
          <t>Available-for-sale securities, greater than 12 months, unrealized loss</t>
        </is>
      </c>
      <c r="B8" s="5" t="n">
        <v>4966</v>
      </c>
      <c r="C8" s="5" t="n">
        <v>2309</v>
      </c>
    </row>
    <row r="9">
      <c r="A9" s="4" t="inlineStr">
        <is>
          <t>Corporate Debt Securities [Member]</t>
        </is>
      </c>
    </row>
    <row r="10">
      <c r="A10" s="4" t="inlineStr">
        <is>
          <t>Available-for-sale securities, less than 12 months, fair value</t>
        </is>
      </c>
      <c r="B10" s="5" t="n">
        <v>1379313</v>
      </c>
      <c r="C10" s="5" t="n">
        <v>967848</v>
      </c>
    </row>
    <row r="11">
      <c r="A11" s="4" t="inlineStr">
        <is>
          <t>Available-for-sale securities, less than 12 months, unrealized loss</t>
        </is>
      </c>
      <c r="B11" s="5" t="n">
        <v>-106717</v>
      </c>
      <c r="C11" s="5" t="n">
        <v>-20079</v>
      </c>
    </row>
    <row r="12">
      <c r="A12" s="4" t="inlineStr">
        <is>
          <t>Available-for-sale securities, greater than 12 months, fair value</t>
        </is>
      </c>
      <c r="B12" s="5" t="n">
        <v>45000</v>
      </c>
      <c r="C12" s="4" t="inlineStr">
        <is>
          <t xml:space="preserve"> </t>
        </is>
      </c>
    </row>
    <row r="13">
      <c r="A13" s="4" t="inlineStr">
        <is>
          <t>Available-for-sale securities, greater than 12 months, unrealized loss</t>
        </is>
      </c>
      <c r="B13" s="5" t="n">
        <v>-4966</v>
      </c>
      <c r="C13" s="4" t="inlineStr">
        <is>
          <t xml:space="preserve"> </t>
        </is>
      </c>
    </row>
    <row r="14">
      <c r="A14" s="4" t="inlineStr">
        <is>
          <t>Available-for-sale securities, fair value</t>
        </is>
      </c>
      <c r="B14" s="5" t="n">
        <v>1424313</v>
      </c>
      <c r="C14" s="5" t="n">
        <v>967848</v>
      </c>
    </row>
    <row r="15">
      <c r="A15" s="4" t="inlineStr">
        <is>
          <t>Available-for-sale securities, unrealized loss</t>
        </is>
      </c>
      <c r="B15" s="5" t="n">
        <v>-111683</v>
      </c>
      <c r="C15" s="5" t="n">
        <v>-20079</v>
      </c>
    </row>
    <row r="16">
      <c r="A16" s="4" t="inlineStr">
        <is>
          <t>Available-for-sale securities, greater than 12 months, unrealized loss</t>
        </is>
      </c>
      <c r="B16" s="5" t="n">
        <v>4966</v>
      </c>
      <c r="C16" s="4" t="inlineStr">
        <is>
          <t xml:space="preserve"> </t>
        </is>
      </c>
    </row>
    <row r="17">
      <c r="A17" s="4" t="inlineStr">
        <is>
          <t>US States and Political Subdivisions Debt Securities [Member]</t>
        </is>
      </c>
    </row>
    <row r="18">
      <c r="A18" s="4" t="inlineStr">
        <is>
          <t>Available-for-sale securities, less than 12 months, fair value</t>
        </is>
      </c>
      <c r="B18" s="5" t="n">
        <v>47844</v>
      </c>
      <c r="C18" s="5" t="n">
        <v>46646</v>
      </c>
    </row>
    <row r="19">
      <c r="A19" s="4" t="inlineStr">
        <is>
          <t>Available-for-sale securities, less than 12 months, unrealized loss</t>
        </is>
      </c>
      <c r="B19" s="5" t="n">
        <v>-103</v>
      </c>
      <c r="C19" s="5" t="n">
        <v>-1883</v>
      </c>
    </row>
    <row r="20">
      <c r="A20" s="4" t="inlineStr">
        <is>
          <t>Available-for-sale securities, greater than 12 months, fair value</t>
        </is>
      </c>
      <c r="B20" s="4" t="inlineStr">
        <is>
          <t xml:space="preserve"> </t>
        </is>
      </c>
      <c r="C20" s="4" t="inlineStr">
        <is>
          <t xml:space="preserve"> </t>
        </is>
      </c>
    </row>
    <row r="21">
      <c r="A21" s="4" t="inlineStr">
        <is>
          <t>Available-for-sale securities, greater than 12 months, unrealized loss</t>
        </is>
      </c>
      <c r="B21" s="4" t="inlineStr">
        <is>
          <t xml:space="preserve"> </t>
        </is>
      </c>
      <c r="C21" s="4" t="inlineStr">
        <is>
          <t xml:space="preserve"> </t>
        </is>
      </c>
    </row>
    <row r="22">
      <c r="A22" s="4" t="inlineStr">
        <is>
          <t>Available-for-sale securities, fair value</t>
        </is>
      </c>
      <c r="B22" s="5" t="n">
        <v>47844</v>
      </c>
      <c r="C22" s="5" t="n">
        <v>46646</v>
      </c>
    </row>
    <row r="23">
      <c r="A23" s="4" t="inlineStr">
        <is>
          <t>Available-for-sale securities, unrealized loss</t>
        </is>
      </c>
      <c r="B23" s="5" t="n">
        <v>-103</v>
      </c>
      <c r="C23" s="5" t="n">
        <v>-1883</v>
      </c>
    </row>
    <row r="24">
      <c r="A24" s="4" t="inlineStr">
        <is>
          <t>Available-for-sale securities, greater than 12 months, unrealized loss</t>
        </is>
      </c>
      <c r="B24" s="4" t="inlineStr">
        <is>
          <t xml:space="preserve"> </t>
        </is>
      </c>
      <c r="C24" s="4" t="inlineStr">
        <is>
          <t xml:space="preserve"> </t>
        </is>
      </c>
    </row>
    <row r="25">
      <c r="A25" s="4" t="inlineStr">
        <is>
          <t>Redeemable Preferred Stock [Member]</t>
        </is>
      </c>
    </row>
    <row r="26">
      <c r="A26" s="4" t="inlineStr">
        <is>
          <t>Available-for-sale securities, less than 12 months, fair value</t>
        </is>
      </c>
      <c r="B26" s="5" t="n">
        <v>2280348</v>
      </c>
    </row>
    <row r="27">
      <c r="A27" s="4" t="inlineStr">
        <is>
          <t>Available-for-sale securities, less than 12 months, unrealized loss</t>
        </is>
      </c>
      <c r="B27" s="5" t="n">
        <v>-48985</v>
      </c>
    </row>
    <row r="28">
      <c r="A28" s="4" t="inlineStr">
        <is>
          <t>Available-for-sale securities, greater than 12 months, fair value</t>
        </is>
      </c>
      <c r="B28" s="4" t="inlineStr">
        <is>
          <t xml:space="preserve"> </t>
        </is>
      </c>
    </row>
    <row r="29">
      <c r="A29" s="4" t="inlineStr">
        <is>
          <t>Available-for-sale securities, greater than 12 months, unrealized loss</t>
        </is>
      </c>
      <c r="B29" s="4" t="inlineStr">
        <is>
          <t xml:space="preserve"> </t>
        </is>
      </c>
    </row>
    <row r="30">
      <c r="A30" s="4" t="inlineStr">
        <is>
          <t>Available-for-sale securities, fair value</t>
        </is>
      </c>
      <c r="B30" s="5" t="n">
        <v>2280348</v>
      </c>
    </row>
    <row r="31">
      <c r="A31" s="4" t="inlineStr">
        <is>
          <t>Available-for-sale securities, unrealized loss</t>
        </is>
      </c>
      <c r="B31" s="5" t="n">
        <v>-48985</v>
      </c>
    </row>
    <row r="32">
      <c r="A32" s="4" t="inlineStr">
        <is>
          <t>Available-for-sale securities, greater than 12 months, unrealized loss</t>
        </is>
      </c>
      <c r="B32" s="4" t="inlineStr">
        <is>
          <t xml:space="preserve"> </t>
        </is>
      </c>
    </row>
    <row r="33">
      <c r="A33" s="4" t="inlineStr">
        <is>
          <t>Collateralized Mortgage Backed Securities [Member]</t>
        </is>
      </c>
    </row>
    <row r="34">
      <c r="A34" s="4" t="inlineStr">
        <is>
          <t>Available-for-sale securities, less than 12 months, fair value</t>
        </is>
      </c>
      <c r="B34" s="5" t="n">
        <v>316327</v>
      </c>
      <c r="C34" s="4" t="inlineStr">
        <is>
          <t xml:space="preserve"> </t>
        </is>
      </c>
    </row>
    <row r="35">
      <c r="A35" s="4" t="inlineStr">
        <is>
          <t>Available-for-sale securities, less than 12 months, unrealized loss</t>
        </is>
      </c>
      <c r="B35" s="5" t="n">
        <v>-11179</v>
      </c>
      <c r="C35" s="4" t="inlineStr">
        <is>
          <t xml:space="preserve"> </t>
        </is>
      </c>
    </row>
    <row r="36">
      <c r="A36" s="4" t="inlineStr">
        <is>
          <t>Available-for-sale securities, greater than 12 months, fair value</t>
        </is>
      </c>
      <c r="B36" s="4" t="inlineStr">
        <is>
          <t xml:space="preserve"> </t>
        </is>
      </c>
      <c r="C36" s="5" t="n">
        <v>296576</v>
      </c>
    </row>
    <row r="37">
      <c r="A37" s="4" t="inlineStr">
        <is>
          <t>Available-for-sale securities, greater than 12 months, unrealized loss</t>
        </is>
      </c>
      <c r="B37" s="4" t="inlineStr">
        <is>
          <t xml:space="preserve"> </t>
        </is>
      </c>
      <c r="C37" s="5" t="n">
        <v>-2309</v>
      </c>
    </row>
    <row r="38">
      <c r="A38" s="4" t="inlineStr">
        <is>
          <t>Available-for-sale securities, fair value</t>
        </is>
      </c>
      <c r="B38" s="5" t="n">
        <v>316327</v>
      </c>
      <c r="C38" s="5" t="n">
        <v>296576</v>
      </c>
    </row>
    <row r="39">
      <c r="A39" s="4" t="inlineStr">
        <is>
          <t>Available-for-sale securities, unrealized loss</t>
        </is>
      </c>
      <c r="B39" s="5" t="n">
        <v>-11179</v>
      </c>
      <c r="C39" s="5" t="n">
        <v>-2309</v>
      </c>
    </row>
    <row r="40">
      <c r="A40" s="4" t="inlineStr">
        <is>
          <t>Available-for-sale securities, greater than 12 months, unrealized loss</t>
        </is>
      </c>
      <c r="B40" s="4" t="inlineStr">
        <is>
          <t xml:space="preserve"> </t>
        </is>
      </c>
      <c r="C40" s="6" t="n">
        <v>230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Property Type (Details) - USD ($)</t>
        </is>
      </c>
      <c r="B1" s="2" t="inlineStr">
        <is>
          <t>Sep. 30, 2020</t>
        </is>
      </c>
      <c r="C1" s="2" t="inlineStr">
        <is>
          <t>Dec. 31, 2019</t>
        </is>
      </c>
    </row>
    <row r="2">
      <c r="A2" s="4" t="inlineStr">
        <is>
          <t>Total commerical mortgages</t>
        </is>
      </c>
      <c r="B2" s="6" t="n">
        <v>2311931</v>
      </c>
      <c r="C2" s="4" t="inlineStr">
        <is>
          <t xml:space="preserve"> </t>
        </is>
      </c>
    </row>
    <row r="3">
      <c r="A3" s="4" t="inlineStr">
        <is>
          <t>Student Housing [Member]</t>
        </is>
      </c>
    </row>
    <row r="4">
      <c r="A4" s="4" t="inlineStr">
        <is>
          <t>Total commerical mortgages</t>
        </is>
      </c>
      <c r="B4" s="5" t="n">
        <v>781512</v>
      </c>
      <c r="C4" s="4" t="inlineStr">
        <is>
          <t xml:space="preserve"> </t>
        </is>
      </c>
    </row>
    <row r="5">
      <c r="A5" s="4" t="inlineStr">
        <is>
          <t>Condominium [Member]</t>
        </is>
      </c>
    </row>
    <row r="6">
      <c r="A6" s="4" t="inlineStr">
        <is>
          <t>Total commerical mortgages</t>
        </is>
      </c>
      <c r="B6" s="5" t="n">
        <v>1352435</v>
      </c>
      <c r="C6" s="4" t="inlineStr">
        <is>
          <t xml:space="preserve"> </t>
        </is>
      </c>
    </row>
    <row r="7">
      <c r="A7" s="4" t="inlineStr">
        <is>
          <t>Multifamily [Member]</t>
        </is>
      </c>
    </row>
    <row r="8">
      <c r="A8" s="4" t="inlineStr">
        <is>
          <t>Total commerical mortgages</t>
        </is>
      </c>
      <c r="B8" s="6" t="n">
        <v>177984</v>
      </c>
      <c r="C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by Loan-to-Value Ratio (Details) - USD ($)</t>
        </is>
      </c>
      <c r="B1" s="2" t="inlineStr">
        <is>
          <t>Sep. 30, 2020</t>
        </is>
      </c>
      <c r="C1" s="2" t="inlineStr">
        <is>
          <t>Dec. 31, 2019</t>
        </is>
      </c>
    </row>
    <row r="2">
      <c r="A2" s="4" t="inlineStr">
        <is>
          <t>Total commerical mortgages</t>
        </is>
      </c>
      <c r="B2" s="6" t="n">
        <v>2311931</v>
      </c>
      <c r="C2" s="4" t="inlineStr">
        <is>
          <t xml:space="preserve"> </t>
        </is>
      </c>
    </row>
    <row r="3">
      <c r="A3" s="4" t="inlineStr">
        <is>
          <t>Debt-to-Value Ratio, 70 to 80 Percent [Member]</t>
        </is>
      </c>
    </row>
    <row r="4">
      <c r="A4" s="4" t="inlineStr">
        <is>
          <t>Total commerical mortgages</t>
        </is>
      </c>
      <c r="B4" s="5" t="n">
        <v>1352435</v>
      </c>
      <c r="C4" s="4" t="inlineStr">
        <is>
          <t xml:space="preserve"> </t>
        </is>
      </c>
    </row>
    <row r="5">
      <c r="A5" s="4" t="inlineStr">
        <is>
          <t>Debt-to-Value Ratio, 20 to 30 Percent [Member]</t>
        </is>
      </c>
    </row>
    <row r="6">
      <c r="A6" s="4" t="inlineStr">
        <is>
          <t>Total commerical mortgages</t>
        </is>
      </c>
      <c r="B6" s="5" t="n">
        <v>177984</v>
      </c>
      <c r="C6" s="4" t="inlineStr">
        <is>
          <t xml:space="preserve"> </t>
        </is>
      </c>
    </row>
    <row r="7">
      <c r="A7" s="4" t="inlineStr">
        <is>
          <t>Debt-to-Value Ratio, 10 to 20 Percent [Member]</t>
        </is>
      </c>
    </row>
    <row r="8">
      <c r="A8" s="4" t="inlineStr">
        <is>
          <t>Total commerical mortgages</t>
        </is>
      </c>
      <c r="B8" s="6" t="n">
        <v>781512</v>
      </c>
      <c r="C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Maturity Date (Details) - USD ($)</t>
        </is>
      </c>
      <c r="B1" s="2" t="inlineStr">
        <is>
          <t>Sep. 30, 2020</t>
        </is>
      </c>
      <c r="C1" s="2" t="inlineStr">
        <is>
          <t>Dec. 31, 2019</t>
        </is>
      </c>
    </row>
    <row r="2">
      <c r="A2" s="4" t="inlineStr">
        <is>
          <t>One year or less</t>
        </is>
      </c>
      <c r="B2" s="6" t="n">
        <v>2311931</v>
      </c>
      <c r="C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Investments - Components of Net Investment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vestment income</t>
        </is>
      </c>
      <c r="B3" s="6" t="n">
        <v>1124913</v>
      </c>
      <c r="C3" s="6" t="n">
        <v>453554</v>
      </c>
      <c r="D3" s="6" t="n">
        <v>2413041</v>
      </c>
      <c r="E3" s="6" t="n">
        <v>1337641</v>
      </c>
    </row>
    <row r="4">
      <c r="A4" s="4" t="inlineStr">
        <is>
          <t>Less investment expenses</t>
        </is>
      </c>
      <c r="B4" s="5" t="n">
        <v>-58755</v>
      </c>
      <c r="C4" s="5" t="n">
        <v>-10835</v>
      </c>
      <c r="D4" s="5" t="n">
        <v>-90872</v>
      </c>
      <c r="E4" s="5" t="n">
        <v>-33884</v>
      </c>
    </row>
    <row r="5">
      <c r="A5" s="4" t="inlineStr">
        <is>
          <t>Investment income, net</t>
        </is>
      </c>
      <c r="B5" s="5" t="n">
        <v>1066158</v>
      </c>
      <c r="C5" s="5" t="n">
        <v>442719</v>
      </c>
      <c r="D5" s="5" t="n">
        <v>2322169</v>
      </c>
      <c r="E5" s="5" t="n">
        <v>1303757</v>
      </c>
    </row>
    <row r="6">
      <c r="A6" s="4" t="inlineStr">
        <is>
          <t>Fixed Maturities [Member]</t>
        </is>
      </c>
    </row>
    <row r="7">
      <c r="A7" s="4" t="inlineStr">
        <is>
          <t>Investment income</t>
        </is>
      </c>
      <c r="B7" s="5" t="n">
        <v>272145</v>
      </c>
      <c r="C7" s="5" t="n">
        <v>288410</v>
      </c>
      <c r="D7" s="5" t="n">
        <v>889563</v>
      </c>
      <c r="E7" s="5" t="n">
        <v>873443</v>
      </c>
    </row>
    <row r="8">
      <c r="A8" s="4" t="inlineStr">
        <is>
          <t>Mortgages [Member]</t>
        </is>
      </c>
    </row>
    <row r="9">
      <c r="A9" s="4" t="inlineStr">
        <is>
          <t>Investment income</t>
        </is>
      </c>
      <c r="B9" s="5" t="n">
        <v>55587</v>
      </c>
      <c r="C9" s="4" t="inlineStr">
        <is>
          <t xml:space="preserve"> </t>
        </is>
      </c>
      <c r="D9" s="5" t="n">
        <v>61438</v>
      </c>
      <c r="E9" s="4" t="inlineStr">
        <is>
          <t xml:space="preserve"> </t>
        </is>
      </c>
    </row>
    <row r="10">
      <c r="A10" s="4" t="inlineStr">
        <is>
          <t>Equity Securities [Member]</t>
        </is>
      </c>
    </row>
    <row r="11">
      <c r="A11" s="4" t="inlineStr">
        <is>
          <t>Investment income</t>
        </is>
      </c>
      <c r="B11" s="5" t="n">
        <v>198327</v>
      </c>
      <c r="C11" s="5" t="n">
        <v>155350</v>
      </c>
      <c r="D11" s="5" t="n">
        <v>487777</v>
      </c>
      <c r="E11" s="5" t="n">
        <v>440426</v>
      </c>
    </row>
    <row r="12">
      <c r="A12" s="4" t="inlineStr">
        <is>
          <t>Funds Withheld on Coinsurance Assets [Member]</t>
        </is>
      </c>
    </row>
    <row r="13">
      <c r="A13" s="4" t="inlineStr">
        <is>
          <t>Investment income</t>
        </is>
      </c>
      <c r="B13" s="5" t="n">
        <v>597990</v>
      </c>
      <c r="C13" s="4" t="inlineStr">
        <is>
          <t xml:space="preserve"> </t>
        </is>
      </c>
      <c r="D13" s="5" t="n">
        <v>962023</v>
      </c>
      <c r="E13" s="4" t="inlineStr">
        <is>
          <t xml:space="preserve"> </t>
        </is>
      </c>
    </row>
    <row r="14">
      <c r="A14" s="4" t="inlineStr">
        <is>
          <t>Cash and Cash Equivalents [Member]</t>
        </is>
      </c>
    </row>
    <row r="15">
      <c r="A15" s="4" t="inlineStr">
        <is>
          <t>Investment income</t>
        </is>
      </c>
      <c r="B15" s="6" t="n">
        <v>864</v>
      </c>
      <c r="C15" s="6" t="n">
        <v>9794</v>
      </c>
      <c r="D15" s="6" t="n">
        <v>12240</v>
      </c>
      <c r="E15" s="6" t="n">
        <v>2377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Derivative Instruments - Fair Value of Derivative Financial Instruments (Details) - USD ($)</t>
        </is>
      </c>
      <c r="B1" s="2" t="inlineStr">
        <is>
          <t>9 Months Ended</t>
        </is>
      </c>
    </row>
    <row r="2">
      <c r="B2" s="2" t="inlineStr">
        <is>
          <t>Sep. 30, 2020</t>
        </is>
      </c>
      <c r="C2" s="2" t="inlineStr">
        <is>
          <t>Sep. 30, 2019</t>
        </is>
      </c>
      <c r="D2" s="2" t="inlineStr">
        <is>
          <t>Dec. 31, 2019</t>
        </is>
      </c>
    </row>
    <row r="3">
      <c r="A3" s="4" t="inlineStr">
        <is>
          <t>Funds withheld embedded derivative, asset</t>
        </is>
      </c>
      <c r="B3" s="4" t="inlineStr">
        <is>
          <t xml:space="preserve"> </t>
        </is>
      </c>
      <c r="D3" s="4" t="inlineStr">
        <is>
          <t xml:space="preserve"> </t>
        </is>
      </c>
    </row>
    <row r="4">
      <c r="A4" s="4" t="inlineStr">
        <is>
          <t>Funds withheld embedded derivative, liability</t>
        </is>
      </c>
      <c r="B4" s="5" t="n">
        <v>138529</v>
      </c>
      <c r="D4" s="4" t="inlineStr">
        <is>
          <t xml:space="preserve"> </t>
        </is>
      </c>
    </row>
    <row r="5">
      <c r="A5" s="4" t="inlineStr">
        <is>
          <t>Change in funds withheld embedded derivative</t>
        </is>
      </c>
      <c r="B5" s="6" t="n">
        <v>-138529</v>
      </c>
      <c r="C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8" customWidth="1" min="1" max="1"/>
    <col width="21" customWidth="1" min="2" max="2"/>
  </cols>
  <sheetData>
    <row r="1">
      <c r="A1" s="1" t="inlineStr">
        <is>
          <t>Note 4 - Fair Value Measurements (Details Textual) $ in Thousands</t>
        </is>
      </c>
      <c r="B1" s="2" t="inlineStr">
        <is>
          <t>Sep. 30, 2020USD ($)</t>
        </is>
      </c>
    </row>
    <row r="2">
      <c r="A2" s="4" t="inlineStr">
        <is>
          <t>Derivative Credit Risk Valuation Adjustment, Derivative Liabilities</t>
        </is>
      </c>
      <c r="B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Sep. 30, 2020</t>
        </is>
      </c>
      <c r="C1" s="2" t="inlineStr">
        <is>
          <t>Dec. 31, 2019</t>
        </is>
      </c>
    </row>
    <row r="2">
      <c r="A2" s="4" t="inlineStr">
        <is>
          <t>Available for sale securities, amortized cost</t>
        </is>
      </c>
      <c r="B2" s="6" t="n">
        <v>32587751</v>
      </c>
      <c r="C2" s="6" t="n">
        <v>30823397</v>
      </c>
    </row>
    <row r="3">
      <c r="A3" s="4" t="inlineStr">
        <is>
          <t>Common stock, par value (in dollars per share)</t>
        </is>
      </c>
      <c r="B3" s="7" t="n">
        <v>0.1</v>
      </c>
      <c r="C3" s="7" t="n">
        <v>0.1</v>
      </c>
    </row>
    <row r="4">
      <c r="A4" s="4" t="inlineStr">
        <is>
          <t>Common stock, shares authorized (in shares)</t>
        </is>
      </c>
      <c r="B4" s="5" t="n">
        <v>20000000</v>
      </c>
      <c r="C4" s="5" t="n">
        <v>20000000</v>
      </c>
    </row>
    <row r="5">
      <c r="A5" s="4" t="inlineStr">
        <is>
          <t>Common stock, shares issued (in shares)</t>
        </is>
      </c>
      <c r="B5" s="5" t="n">
        <v>7741358</v>
      </c>
      <c r="C5" s="5" t="n">
        <v>7734004</v>
      </c>
    </row>
    <row r="6">
      <c r="A6" s="4" t="inlineStr">
        <is>
          <t>Common stock, shares outstanding (in shares)</t>
        </is>
      </c>
      <c r="B6" s="5" t="n">
        <v>7741358</v>
      </c>
      <c r="C6" s="5" t="n">
        <v>7734004</v>
      </c>
    </row>
    <row r="7">
      <c r="A7" s="4" t="inlineStr">
        <is>
          <t>Fixed Maturities [Member]</t>
        </is>
      </c>
    </row>
    <row r="8">
      <c r="A8" s="4" t="inlineStr">
        <is>
          <t>Available for sale securities, amortized cost</t>
        </is>
      </c>
      <c r="B8" s="6" t="n">
        <v>32587751</v>
      </c>
      <c r="C8" s="6" t="n">
        <v>30823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a Recurring Basis (Details) - USD ($)</t>
        </is>
      </c>
      <c r="B1" s="2" t="inlineStr">
        <is>
          <t>Sep. 30, 2020</t>
        </is>
      </c>
      <c r="C1" s="2" t="inlineStr">
        <is>
          <t>Dec. 31, 2019</t>
        </is>
      </c>
    </row>
    <row r="2">
      <c r="A2" s="4" t="inlineStr">
        <is>
          <t>Investments in available-for-sale securities, at fair value</t>
        </is>
      </c>
      <c r="B2" s="6" t="n">
        <v>36667727</v>
      </c>
      <c r="C2" s="6" t="n">
        <v>33152892</v>
      </c>
    </row>
    <row r="3">
      <c r="A3" s="4" t="inlineStr">
        <is>
          <t>Funds withheld embedded derivative</t>
        </is>
      </c>
      <c r="B3" s="5" t="n">
        <v>-138529</v>
      </c>
      <c r="C3" s="4" t="inlineStr">
        <is>
          <t xml:space="preserve"> </t>
        </is>
      </c>
    </row>
    <row r="4">
      <c r="A4" s="4" t="inlineStr">
        <is>
          <t>Fair Value, Recurring [Member]</t>
        </is>
      </c>
    </row>
    <row r="5">
      <c r="A5" s="4" t="inlineStr">
        <is>
          <t>Investments in available-for-sale securities, at fair value</t>
        </is>
      </c>
      <c r="B5" s="5" t="n">
        <v>46652682</v>
      </c>
      <c r="C5" s="5" t="n">
        <v>43294395</v>
      </c>
    </row>
    <row r="6">
      <c r="A6" s="4" t="inlineStr">
        <is>
          <t>Fair Value, Recurring [Member] | Fair Value, Inputs, Level 1 [Member]</t>
        </is>
      </c>
    </row>
    <row r="7">
      <c r="A7" s="4" t="inlineStr">
        <is>
          <t>Investments in available-for-sale securities, at fair value</t>
        </is>
      </c>
      <c r="B7" s="5" t="n">
        <v>8482004</v>
      </c>
      <c r="C7" s="5" t="n">
        <v>9802333</v>
      </c>
    </row>
    <row r="8">
      <c r="A8" s="4" t="inlineStr">
        <is>
          <t>Fair Value, Recurring [Member] | Fair Value, Inputs, Level 2 [Member]</t>
        </is>
      </c>
    </row>
    <row r="9">
      <c r="A9" s="4" t="inlineStr">
        <is>
          <t>Investments in available-for-sale securities, at fair value</t>
        </is>
      </c>
      <c r="B9" s="5" t="n">
        <v>38122407</v>
      </c>
      <c r="C9" s="5" t="n">
        <v>33300462</v>
      </c>
    </row>
    <row r="10">
      <c r="A10" s="4" t="inlineStr">
        <is>
          <t>Fair Value, Recurring [Member] | Fair Value, Inputs, Level 3 [Member]</t>
        </is>
      </c>
    </row>
    <row r="11">
      <c r="A11" s="4" t="inlineStr">
        <is>
          <t>Investments in available-for-sale securities, at fair value</t>
        </is>
      </c>
      <c r="B11" s="5" t="n">
        <v>48271</v>
      </c>
      <c r="C11" s="5" t="n">
        <v>191600</v>
      </c>
    </row>
    <row r="12">
      <c r="A12" s="4" t="inlineStr">
        <is>
          <t>Fixed Maturities [Member]</t>
        </is>
      </c>
    </row>
    <row r="13">
      <c r="A13" s="4" t="inlineStr">
        <is>
          <t>Investments in available-for-sale securities, at fair value</t>
        </is>
      </c>
      <c r="B13" s="5" t="n">
        <v>36667727</v>
      </c>
      <c r="C13" s="5" t="n">
        <v>33152892</v>
      </c>
    </row>
    <row r="14">
      <c r="A14" s="4" t="inlineStr">
        <is>
          <t>Fixed Maturities [Member] | Fair Value, Recurring [Member]</t>
        </is>
      </c>
    </row>
    <row r="15">
      <c r="A15" s="4" t="inlineStr">
        <is>
          <t>Investments in available-for-sale securities, at fair value</t>
        </is>
      </c>
      <c r="B15" s="5" t="n">
        <v>36667727</v>
      </c>
      <c r="C15" s="5" t="n">
        <v>33152892</v>
      </c>
    </row>
    <row r="16">
      <c r="A16" s="4" t="inlineStr">
        <is>
          <t>Fixed Maturities [Member] | Fair Value, Recurring [Member] | Fair Value, Inputs, Level 1 [Member]</t>
        </is>
      </c>
    </row>
    <row r="17">
      <c r="A17" s="4" t="inlineStr">
        <is>
          <t>Investments in available-for-sale securities, at fair value</t>
        </is>
      </c>
      <c r="B17" s="5" t="n">
        <v>696932</v>
      </c>
      <c r="C17" s="5" t="n">
        <v>632639</v>
      </c>
    </row>
    <row r="18">
      <c r="A18" s="4" t="inlineStr">
        <is>
          <t>Fixed Maturities [Member] | Fair Value, Recurring [Member] | Fair Value, Inputs, Level 2 [Member]</t>
        </is>
      </c>
    </row>
    <row r="19">
      <c r="A19" s="4" t="inlineStr">
        <is>
          <t>Investments in available-for-sale securities, at fair value</t>
        </is>
      </c>
      <c r="B19" s="5" t="n">
        <v>35783995</v>
      </c>
      <c r="C19" s="5" t="n">
        <v>32328653</v>
      </c>
    </row>
    <row r="20">
      <c r="A20" s="4" t="inlineStr">
        <is>
          <t>Fixed Maturities [Member] | Fair Value, Recurring [Member] | Fair Value, Inputs, Level 3 [Member]</t>
        </is>
      </c>
    </row>
    <row r="21">
      <c r="A21" s="4" t="inlineStr">
        <is>
          <t>Investments in available-for-sale securities, at fair value</t>
        </is>
      </c>
      <c r="B21" s="5" t="n">
        <v>186800</v>
      </c>
      <c r="C21" s="5" t="n">
        <v>191600</v>
      </c>
    </row>
    <row r="22">
      <c r="A22" s="4" t="inlineStr">
        <is>
          <t>Fixed Maturities [Member] | US Treasury Securities [Member]</t>
        </is>
      </c>
    </row>
    <row r="23">
      <c r="A23" s="4" t="inlineStr">
        <is>
          <t>Investments in available-for-sale securities, at fair value</t>
        </is>
      </c>
      <c r="B23" s="5" t="n">
        <v>696932</v>
      </c>
      <c r="C23" s="5" t="n">
        <v>632639</v>
      </c>
    </row>
    <row r="24">
      <c r="A24" s="4" t="inlineStr">
        <is>
          <t>Fixed Maturities [Member] | US Treasury Securities [Member] | Fair Value, Recurring [Member]</t>
        </is>
      </c>
    </row>
    <row r="25">
      <c r="A25" s="4" t="inlineStr">
        <is>
          <t>Investments in available-for-sale securities, at fair value</t>
        </is>
      </c>
      <c r="B25" s="5" t="n">
        <v>696932</v>
      </c>
      <c r="C25" s="5" t="n">
        <v>632639</v>
      </c>
    </row>
    <row r="26">
      <c r="A26" s="4" t="inlineStr">
        <is>
          <t>Fixed Maturities [Member] | US Treasury Securities [Member] | Fair Value, Recurring [Member] | Fair Value, Inputs, Level 1 [Member]</t>
        </is>
      </c>
    </row>
    <row r="27">
      <c r="A27" s="4" t="inlineStr">
        <is>
          <t>Investments in available-for-sale securities, at fair value</t>
        </is>
      </c>
      <c r="B27" s="5" t="n">
        <v>696932</v>
      </c>
      <c r="C27" s="5" t="n">
        <v>632639</v>
      </c>
    </row>
    <row r="28">
      <c r="A28" s="4" t="inlineStr">
        <is>
          <t>Fixed Maturities [Member] | US Treasury Securities [Member] | Fair Value, Recurring [Member] | Fair Value, Inputs, Level 2 [Member]</t>
        </is>
      </c>
    </row>
    <row r="29">
      <c r="A29" s="4" t="inlineStr">
        <is>
          <t>Investments in available-for-sale securities, at fair value</t>
        </is>
      </c>
      <c r="B29" s="4" t="inlineStr">
        <is>
          <t xml:space="preserve"> </t>
        </is>
      </c>
      <c r="C29" s="4" t="inlineStr">
        <is>
          <t xml:space="preserve"> </t>
        </is>
      </c>
    </row>
    <row r="30">
      <c r="A30" s="4" t="inlineStr">
        <is>
          <t>Fixed Maturities [Member] | US Treasury Securities [Member] | Fair Value, Recurring [Member] | Fair Value, Inputs, Level 3 [Member]</t>
        </is>
      </c>
    </row>
    <row r="31">
      <c r="A31" s="4" t="inlineStr">
        <is>
          <t>Investments in available-for-sale securities, at fair value</t>
        </is>
      </c>
      <c r="B31" s="4" t="inlineStr">
        <is>
          <t xml:space="preserve"> </t>
        </is>
      </c>
      <c r="C31" s="4" t="inlineStr">
        <is>
          <t xml:space="preserve"> </t>
        </is>
      </c>
    </row>
    <row r="32">
      <c r="A32" s="4" t="inlineStr">
        <is>
          <t>Fixed Maturities [Member] | Corporate Debt Securities [Member]</t>
        </is>
      </c>
    </row>
    <row r="33">
      <c r="A33" s="4" t="inlineStr">
        <is>
          <t>Investments in available-for-sale securities, at fair value</t>
        </is>
      </c>
      <c r="B33" s="5" t="n">
        <v>22102425</v>
      </c>
      <c r="C33" s="5" t="n">
        <v>20084397</v>
      </c>
    </row>
    <row r="34">
      <c r="A34" s="4" t="inlineStr">
        <is>
          <t>Fixed Maturities [Member] | Corporate Debt Securities [Member] | Fair Value, Recurring [Member]</t>
        </is>
      </c>
    </row>
    <row r="35">
      <c r="A35" s="4" t="inlineStr">
        <is>
          <t>Investments in available-for-sale securities, at fair value</t>
        </is>
      </c>
      <c r="B35" s="5" t="n">
        <v>22102425</v>
      </c>
      <c r="C35" s="5" t="n">
        <v>20084397</v>
      </c>
    </row>
    <row r="36">
      <c r="A36" s="4" t="inlineStr">
        <is>
          <t>Fixed Maturities [Member] | Corporate Debt Securities [Member] | Fair Value, Recurring [Member] | Fair Value, Inputs, Level 1 [Member]</t>
        </is>
      </c>
    </row>
    <row r="37">
      <c r="A37" s="4" t="inlineStr">
        <is>
          <t>Investments in available-for-sale securities, at fair value</t>
        </is>
      </c>
      <c r="B37" s="4" t="inlineStr">
        <is>
          <t xml:space="preserve"> </t>
        </is>
      </c>
      <c r="C37" s="4" t="inlineStr">
        <is>
          <t xml:space="preserve"> </t>
        </is>
      </c>
    </row>
    <row r="38">
      <c r="A38" s="4" t="inlineStr">
        <is>
          <t>Fixed Maturities [Member] | Corporate Debt Securities [Member] | Fair Value, Recurring [Member] | Fair Value, Inputs, Level 2 [Member]</t>
        </is>
      </c>
    </row>
    <row r="39">
      <c r="A39" s="4" t="inlineStr">
        <is>
          <t>Investments in available-for-sale securities, at fair value</t>
        </is>
      </c>
      <c r="B39" s="5" t="n">
        <v>21915625</v>
      </c>
      <c r="C39" s="5" t="n">
        <v>19892797</v>
      </c>
    </row>
    <row r="40">
      <c r="A40" s="4" t="inlineStr">
        <is>
          <t>Fixed Maturities [Member] | Corporate Debt Securities [Member] | Fair Value, Recurring [Member] | Fair Value, Inputs, Level 3 [Member]</t>
        </is>
      </c>
    </row>
    <row r="41">
      <c r="A41" s="4" t="inlineStr">
        <is>
          <t>Investments in available-for-sale securities, at fair value</t>
        </is>
      </c>
      <c r="B41" s="5" t="n">
        <v>186800</v>
      </c>
      <c r="C41" s="5" t="n">
        <v>191600</v>
      </c>
    </row>
    <row r="42">
      <c r="A42" s="4" t="inlineStr">
        <is>
          <t>Fixed Maturities [Member] | US States and Political Subdivisions Debt Securities [Member]</t>
        </is>
      </c>
    </row>
    <row r="43">
      <c r="A43" s="4" t="inlineStr">
        <is>
          <t>Investments in available-for-sale securities, at fair value</t>
        </is>
      </c>
      <c r="B43" s="5" t="n">
        <v>6871172</v>
      </c>
      <c r="C43" s="5" t="n">
        <v>7055059</v>
      </c>
    </row>
    <row r="44">
      <c r="A44" s="4" t="inlineStr">
        <is>
          <t>Fixed Maturities [Member] | US States and Political Subdivisions Debt Securities [Member] | Fair Value, Recurring [Member]</t>
        </is>
      </c>
    </row>
    <row r="45">
      <c r="A45" s="4" t="inlineStr">
        <is>
          <t>Investments in available-for-sale securities, at fair value</t>
        </is>
      </c>
      <c r="B45" s="5" t="n">
        <v>6871172</v>
      </c>
      <c r="C45" s="5" t="n">
        <v>7055059</v>
      </c>
    </row>
    <row r="46">
      <c r="A46" s="4" t="inlineStr">
        <is>
          <t>Fixed Maturities [Member] | US States and Political Subdivisions Debt Securities [Member] | Fair Value, Recurring [Member] | Fair Value, Inputs, Level 1 [Member]</t>
        </is>
      </c>
    </row>
    <row r="47">
      <c r="A47" s="4" t="inlineStr">
        <is>
          <t>Investments in available-for-sale securities, at fair value</t>
        </is>
      </c>
      <c r="B47" s="4" t="inlineStr">
        <is>
          <t xml:space="preserve"> </t>
        </is>
      </c>
      <c r="C47" s="4" t="inlineStr">
        <is>
          <t xml:space="preserve"> </t>
        </is>
      </c>
    </row>
    <row r="48">
      <c r="A48" s="4" t="inlineStr">
        <is>
          <t>Fixed Maturities [Member] | US States and Political Subdivisions Debt Securities [Member] | Fair Value, Recurring [Member] | Fair Value, Inputs, Level 2 [Member]</t>
        </is>
      </c>
    </row>
    <row r="49">
      <c r="A49" s="4" t="inlineStr">
        <is>
          <t>Investments in available-for-sale securities, at fair value</t>
        </is>
      </c>
      <c r="B49" s="5" t="n">
        <v>6871172</v>
      </c>
      <c r="C49" s="5" t="n">
        <v>7055059</v>
      </c>
    </row>
    <row r="50">
      <c r="A50" s="4" t="inlineStr">
        <is>
          <t>Fixed Maturities [Member] | US States and Political Subdivisions Debt Securities [Member] | Fair Value, Recurring [Member] | Fair Value, Inputs, Level 3 [Member]</t>
        </is>
      </c>
    </row>
    <row r="51">
      <c r="A51" s="4" t="inlineStr">
        <is>
          <t>Investments in available-for-sale securities, at fair value</t>
        </is>
      </c>
      <c r="B51" s="4" t="inlineStr">
        <is>
          <t xml:space="preserve"> </t>
        </is>
      </c>
      <c r="C51" s="4" t="inlineStr">
        <is>
          <t xml:space="preserve"> </t>
        </is>
      </c>
    </row>
    <row r="52">
      <c r="A52" s="4" t="inlineStr">
        <is>
          <t>Fixed Maturities [Member] | Redeemable Preferred Stock [Member]</t>
        </is>
      </c>
    </row>
    <row r="53">
      <c r="A53" s="4" t="inlineStr">
        <is>
          <t>Investments in available-for-sale securities, at fair value</t>
        </is>
      </c>
      <c r="B53" s="5" t="n">
        <v>2983086</v>
      </c>
      <c r="C53" s="5" t="n">
        <v>2133893</v>
      </c>
    </row>
    <row r="54">
      <c r="A54" s="4" t="inlineStr">
        <is>
          <t>Fixed Maturities [Member] | Redeemable Preferred Stock [Member] | Fair Value, Recurring [Member]</t>
        </is>
      </c>
    </row>
    <row r="55">
      <c r="A55" s="4" t="inlineStr">
        <is>
          <t>Investments in available-for-sale securities, at fair value</t>
        </is>
      </c>
      <c r="B55" s="5" t="n">
        <v>2983086</v>
      </c>
      <c r="C55" s="5" t="n">
        <v>2133893</v>
      </c>
    </row>
    <row r="56">
      <c r="A56" s="4" t="inlineStr">
        <is>
          <t>Fixed Maturities [Member] | Redeemable Preferred Stock [Member] | Fair Value, Recurring [Member] | Fair Value, Inputs, Level 1 [Member]</t>
        </is>
      </c>
    </row>
    <row r="57">
      <c r="A57" s="4" t="inlineStr">
        <is>
          <t>Investments in available-for-sale securities, at fair value</t>
        </is>
      </c>
      <c r="B57" s="4" t="inlineStr">
        <is>
          <t xml:space="preserve"> </t>
        </is>
      </c>
      <c r="C57" s="4" t="inlineStr">
        <is>
          <t xml:space="preserve"> </t>
        </is>
      </c>
    </row>
    <row r="58">
      <c r="A58" s="4" t="inlineStr">
        <is>
          <t>Fixed Maturities [Member] | Redeemable Preferred Stock [Member] | Fair Value, Recurring [Member] | Fair Value, Inputs, Level 2 [Member]</t>
        </is>
      </c>
    </row>
    <row r="59">
      <c r="A59" s="4" t="inlineStr">
        <is>
          <t>Investments in available-for-sale securities, at fair value</t>
        </is>
      </c>
      <c r="B59" s="5" t="n">
        <v>2983086</v>
      </c>
      <c r="C59" s="5" t="n">
        <v>2133893</v>
      </c>
    </row>
    <row r="60">
      <c r="A60" s="4" t="inlineStr">
        <is>
          <t>Fixed Maturities [Member] | Redeemable Preferred Stock [Member] | Fair Value, Recurring [Member] | Fair Value, Inputs, Level 3 [Member]</t>
        </is>
      </c>
    </row>
    <row r="61">
      <c r="A61" s="4" t="inlineStr">
        <is>
          <t>Investments in available-for-sale securities, at fair value</t>
        </is>
      </c>
      <c r="B61" s="4" t="inlineStr">
        <is>
          <t xml:space="preserve"> </t>
        </is>
      </c>
      <c r="C61" s="4" t="inlineStr">
        <is>
          <t xml:space="preserve"> </t>
        </is>
      </c>
    </row>
    <row r="62">
      <c r="A62" s="4" t="inlineStr">
        <is>
          <t>Fixed Maturities [Member] | Collateralized Mortgage Backed Securities [Member]</t>
        </is>
      </c>
    </row>
    <row r="63">
      <c r="A63" s="4" t="inlineStr">
        <is>
          <t>Investments in available-for-sale securities, at fair value</t>
        </is>
      </c>
      <c r="B63" s="5" t="n">
        <v>4014112</v>
      </c>
      <c r="C63" s="5" t="n">
        <v>3246904</v>
      </c>
    </row>
    <row r="64">
      <c r="A64" s="4" t="inlineStr">
        <is>
          <t>Fixed Maturities [Member] | Collateralized Mortgage Backed Securities [Member] | Fair Value, Recurring [Member]</t>
        </is>
      </c>
    </row>
    <row r="65">
      <c r="A65" s="4" t="inlineStr">
        <is>
          <t>Investments in available-for-sale securities, at fair value</t>
        </is>
      </c>
      <c r="B65" s="5" t="n">
        <v>4014112</v>
      </c>
      <c r="C65" s="5" t="n">
        <v>3246904</v>
      </c>
    </row>
    <row r="66">
      <c r="A66" s="4" t="inlineStr">
        <is>
          <t>Fixed Maturities [Member] | Collateralized Mortgage Backed Securities [Member] | Fair Value, Recurring [Member] | Fair Value, Inputs, Level 1 [Member]</t>
        </is>
      </c>
    </row>
    <row r="67">
      <c r="A67" s="4" t="inlineStr">
        <is>
          <t>Investments in available-for-sale securities, at fair value</t>
        </is>
      </c>
      <c r="B67" s="4" t="inlineStr">
        <is>
          <t xml:space="preserve"> </t>
        </is>
      </c>
      <c r="C67" s="4" t="inlineStr">
        <is>
          <t xml:space="preserve"> </t>
        </is>
      </c>
    </row>
    <row r="68">
      <c r="A68" s="4" t="inlineStr">
        <is>
          <t>Fixed Maturities [Member] | Collateralized Mortgage Backed Securities [Member] | Fair Value, Recurring [Member] | Fair Value, Inputs, Level 2 [Member]</t>
        </is>
      </c>
    </row>
    <row r="69">
      <c r="A69" s="4" t="inlineStr">
        <is>
          <t>Investments in available-for-sale securities, at fair value</t>
        </is>
      </c>
      <c r="B69" s="5" t="n">
        <v>4014112</v>
      </c>
      <c r="C69" s="5" t="n">
        <v>3246904</v>
      </c>
    </row>
    <row r="70">
      <c r="A70" s="4" t="inlineStr">
        <is>
          <t>Fixed Maturities [Member] | Collateralized Mortgage Backed Securities [Member] | Fair Value, Recurring [Member] | Fair Value, Inputs, Level 3 [Member]</t>
        </is>
      </c>
    </row>
    <row r="71">
      <c r="A71" s="4" t="inlineStr">
        <is>
          <t>Investments in available-for-sale securities, at fair value</t>
        </is>
      </c>
      <c r="B71" s="4" t="inlineStr">
        <is>
          <t xml:space="preserve"> </t>
        </is>
      </c>
      <c r="C71" s="4" t="inlineStr">
        <is>
          <t xml:space="preserve"> </t>
        </is>
      </c>
    </row>
    <row r="72">
      <c r="A72" s="4" t="inlineStr">
        <is>
          <t>Equity Securities [Member]</t>
        </is>
      </c>
    </row>
    <row r="73">
      <c r="A73" s="4" t="inlineStr">
        <is>
          <t>Investments in available-for-sale securities, at fair value</t>
        </is>
      </c>
      <c r="B73" s="5" t="n">
        <v>10123484</v>
      </c>
      <c r="C73" s="5" t="n">
        <v>10141503</v>
      </c>
    </row>
    <row r="74">
      <c r="A74" s="4" t="inlineStr">
        <is>
          <t>Equity Securities [Member] | Fair Value, Recurring [Member]</t>
        </is>
      </c>
    </row>
    <row r="75">
      <c r="A75" s="4" t="inlineStr">
        <is>
          <t>Investments in available-for-sale securities, at fair value</t>
        </is>
      </c>
      <c r="B75" s="5" t="n">
        <v>10123484</v>
      </c>
      <c r="C75" s="5" t="n">
        <v>10141503</v>
      </c>
    </row>
    <row r="76">
      <c r="A76" s="4" t="inlineStr">
        <is>
          <t>Equity Securities [Member] | Fair Value, Recurring [Member] | Fair Value, Inputs, Level 1 [Member]</t>
        </is>
      </c>
    </row>
    <row r="77">
      <c r="A77" s="4" t="inlineStr">
        <is>
          <t>Investments in available-for-sale securities, at fair value</t>
        </is>
      </c>
      <c r="B77" s="5" t="n">
        <v>7785072</v>
      </c>
      <c r="C77" s="5" t="n">
        <v>9169694</v>
      </c>
    </row>
    <row r="78">
      <c r="A78" s="4" t="inlineStr">
        <is>
          <t>Equity Securities [Member] | Fair Value, Recurring [Member] | Fair Value, Inputs, Level 2 [Member]</t>
        </is>
      </c>
    </row>
    <row r="79">
      <c r="A79" s="4" t="inlineStr">
        <is>
          <t>Investments in available-for-sale securities, at fair value</t>
        </is>
      </c>
      <c r="B79" s="5" t="n">
        <v>2338412</v>
      </c>
      <c r="C79" s="5" t="n">
        <v>971809</v>
      </c>
    </row>
    <row r="80">
      <c r="A80" s="4" t="inlineStr">
        <is>
          <t>Equity Securities [Member] | Fair Value, Recurring [Member] | Fair Value, Inputs, Level 3 [Member]</t>
        </is>
      </c>
    </row>
    <row r="81">
      <c r="A81" s="4" t="inlineStr">
        <is>
          <t>Investments in available-for-sale securities, at fair value</t>
        </is>
      </c>
      <c r="B81" s="4" t="inlineStr">
        <is>
          <t xml:space="preserve"> </t>
        </is>
      </c>
      <c r="C81" s="4" t="inlineStr">
        <is>
          <t xml:space="preserve"> </t>
        </is>
      </c>
    </row>
    <row r="82">
      <c r="A82" s="4" t="inlineStr">
        <is>
          <t>Equity Securities [Member] | Common Stock [Member] | Fair Value, Recurring [Member]</t>
        </is>
      </c>
    </row>
    <row r="83">
      <c r="A83" s="4" t="inlineStr">
        <is>
          <t>Investments in available-for-sale securities, at fair value</t>
        </is>
      </c>
      <c r="B83" s="5" t="n">
        <v>7876172</v>
      </c>
      <c r="C83" s="5" t="n">
        <v>9214694</v>
      </c>
    </row>
    <row r="84">
      <c r="A84" s="4" t="inlineStr">
        <is>
          <t>Equity Securities [Member] | Common Stock [Member] | Fair Value, Recurring [Member] | Fair Value, Inputs, Level 1 [Member]</t>
        </is>
      </c>
    </row>
    <row r="85">
      <c r="A85" s="4" t="inlineStr">
        <is>
          <t>Investments in available-for-sale securities, at fair value</t>
        </is>
      </c>
      <c r="B85" s="5" t="n">
        <v>7785072</v>
      </c>
      <c r="C85" s="5" t="n">
        <v>9169694</v>
      </c>
    </row>
    <row r="86">
      <c r="A86" s="4" t="inlineStr">
        <is>
          <t>Equity Securities [Member] | Common Stock [Member] | Fair Value, Recurring [Member] | Fair Value, Inputs, Level 2 [Member]</t>
        </is>
      </c>
    </row>
    <row r="87">
      <c r="A87" s="4" t="inlineStr">
        <is>
          <t>Investments in available-for-sale securities, at fair value</t>
        </is>
      </c>
      <c r="B87" s="5" t="n">
        <v>91100</v>
      </c>
      <c r="C87" s="5" t="n">
        <v>45000</v>
      </c>
    </row>
    <row r="88">
      <c r="A88" s="4" t="inlineStr">
        <is>
          <t>Equity Securities [Member] | Common Stock [Member] | Fair Value, Recurring [Member] | Fair Value, Inputs, Level 3 [Member]</t>
        </is>
      </c>
    </row>
    <row r="89">
      <c r="A89" s="4" t="inlineStr">
        <is>
          <t>Investments in available-for-sale securities, at fair value</t>
        </is>
      </c>
      <c r="B89" s="4" t="inlineStr">
        <is>
          <t xml:space="preserve"> </t>
        </is>
      </c>
      <c r="C89" s="4" t="inlineStr">
        <is>
          <t xml:space="preserve"> </t>
        </is>
      </c>
    </row>
    <row r="90">
      <c r="A90" s="4" t="inlineStr">
        <is>
          <t>Equity Securities [Member] | Preferred Stock [Member] | Fair Value, Recurring [Member]</t>
        </is>
      </c>
    </row>
    <row r="91">
      <c r="A91" s="4" t="inlineStr">
        <is>
          <t>Investments in available-for-sale securities, at fair value</t>
        </is>
      </c>
      <c r="B91" s="5" t="n">
        <v>2247312</v>
      </c>
      <c r="C91" s="5" t="n">
        <v>926809</v>
      </c>
    </row>
    <row r="92">
      <c r="A92" s="4" t="inlineStr">
        <is>
          <t>Equity Securities [Member] | Preferred Stock [Member] | Fair Value, Recurring [Member] | Fair Value, Inputs, Level 1 [Member]</t>
        </is>
      </c>
    </row>
    <row r="93">
      <c r="A93" s="4" t="inlineStr">
        <is>
          <t>Investments in available-for-sale securities, at fair value</t>
        </is>
      </c>
      <c r="B93" s="4" t="inlineStr">
        <is>
          <t xml:space="preserve"> </t>
        </is>
      </c>
      <c r="C93" s="4" t="inlineStr">
        <is>
          <t xml:space="preserve"> </t>
        </is>
      </c>
    </row>
    <row r="94">
      <c r="A94" s="4" t="inlineStr">
        <is>
          <t>Equity Securities [Member] | Preferred Stock [Member] | Fair Value, Recurring [Member] | Fair Value, Inputs, Level 2 [Member]</t>
        </is>
      </c>
    </row>
    <row r="95">
      <c r="A95" s="4" t="inlineStr">
        <is>
          <t>Investments in available-for-sale securities, at fair value</t>
        </is>
      </c>
      <c r="B95" s="5" t="n">
        <v>2247312</v>
      </c>
      <c r="C95" s="5" t="n">
        <v>926809</v>
      </c>
    </row>
    <row r="96">
      <c r="A96" s="4" t="inlineStr">
        <is>
          <t>Equity Securities [Member] | Preferred Stock [Member] | Fair Value, Recurring [Member] | Fair Value, Inputs, Level 3 [Member]</t>
        </is>
      </c>
    </row>
    <row r="97">
      <c r="A97" s="4" t="inlineStr">
        <is>
          <t>Investments in available-for-sale securities, at fair value</t>
        </is>
      </c>
      <c r="B97" s="4" t="inlineStr">
        <is>
          <t xml:space="preserve"> </t>
        </is>
      </c>
      <c r="C97" s="4" t="inlineStr">
        <is>
          <t xml:space="preserve"> </t>
        </is>
      </c>
    </row>
    <row r="98">
      <c r="A98" s="4" t="inlineStr">
        <is>
          <t>Funds Withheld on Coinsurance Assets [Member] | Fair Value, Recurring [Member]</t>
        </is>
      </c>
    </row>
    <row r="99">
      <c r="A99" s="4" t="inlineStr">
        <is>
          <t>Funds withheld embedded derivative</t>
        </is>
      </c>
      <c r="B99" s="5" t="n">
        <v>-138529</v>
      </c>
    </row>
    <row r="100">
      <c r="A100" s="4" t="inlineStr">
        <is>
          <t>Funds Withheld on Coinsurance Assets [Member] | Fair Value, Recurring [Member] | Fair Value, Inputs, Level 1 [Member]</t>
        </is>
      </c>
    </row>
    <row r="101">
      <c r="A101" s="4" t="inlineStr">
        <is>
          <t>Funds withheld embedded derivative</t>
        </is>
      </c>
      <c r="B101" s="4" t="inlineStr">
        <is>
          <t xml:space="preserve"> </t>
        </is>
      </c>
    </row>
    <row r="102">
      <c r="A102" s="4" t="inlineStr">
        <is>
          <t>Funds Withheld on Coinsurance Assets [Member] | Fair Value, Recurring [Member] | Fair Value, Inputs, Level 2 [Member]</t>
        </is>
      </c>
    </row>
    <row r="103">
      <c r="A103" s="4" t="inlineStr">
        <is>
          <t>Funds withheld embedded derivative</t>
        </is>
      </c>
      <c r="B103" s="4" t="inlineStr">
        <is>
          <t xml:space="preserve"> </t>
        </is>
      </c>
    </row>
    <row r="104">
      <c r="A104" s="4" t="inlineStr">
        <is>
          <t>Funds Withheld on Coinsurance Assets [Member] | Fair Value, Recurring [Member] | Fair Value, Inputs, Level 3 [Member]</t>
        </is>
      </c>
    </row>
    <row r="105">
      <c r="A105" s="4" t="inlineStr">
        <is>
          <t>Funds withheld embedded derivative</t>
        </is>
      </c>
      <c r="B105" s="6" t="n">
        <v>-1385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Fair Value Measurements - Assets and Liabilities Measured at Fair Value on Recurring Basis Using Significant Unobservable Inputs (Details) - Fair Value, Recurring [Member] - Fair Value, Inputs, Level 3 [Member] - USD ($)</t>
        </is>
      </c>
      <c r="B1" s="2" t="inlineStr">
        <is>
          <t>3 Months Ended</t>
        </is>
      </c>
      <c r="C1" s="2" t="inlineStr">
        <is>
          <t>9 Months Ended</t>
        </is>
      </c>
    </row>
    <row r="2">
      <c r="B2" s="2" t="inlineStr">
        <is>
          <t>Sep. 30, 2020</t>
        </is>
      </c>
      <c r="C2" s="2" t="inlineStr">
        <is>
          <t>Sep. 30, 2020</t>
        </is>
      </c>
    </row>
    <row r="3">
      <c r="A3" s="4" t="inlineStr">
        <is>
          <t>Corporate Debt Securities [Member]</t>
        </is>
      </c>
    </row>
    <row r="4">
      <c r="A4" s="4" t="inlineStr">
        <is>
          <t>Fair value, beginning of period</t>
        </is>
      </c>
      <c r="B4" s="6" t="n">
        <v>191600</v>
      </c>
      <c r="C4" s="6" t="n">
        <v>191600</v>
      </c>
    </row>
    <row r="5">
      <c r="A5" s="4" t="inlineStr">
        <is>
          <t>Principal payment</t>
        </is>
      </c>
      <c r="B5" s="5" t="n">
        <v>-4800</v>
      </c>
      <c r="C5" s="5" t="n">
        <v>-4800</v>
      </c>
    </row>
    <row r="6">
      <c r="A6" s="4" t="inlineStr">
        <is>
          <t>Investment related (losses), net</t>
        </is>
      </c>
      <c r="B6" s="4" t="inlineStr">
        <is>
          <t xml:space="preserve"> </t>
        </is>
      </c>
      <c r="C6" s="4" t="inlineStr">
        <is>
          <t xml:space="preserve"> </t>
        </is>
      </c>
    </row>
    <row r="7">
      <c r="A7" s="4" t="inlineStr">
        <is>
          <t>Fair value, corporate bonds, end of period</t>
        </is>
      </c>
      <c r="B7" s="5" t="n">
        <v>186800</v>
      </c>
      <c r="C7" s="5" t="n">
        <v>186800</v>
      </c>
    </row>
    <row r="8">
      <c r="A8" s="4" t="inlineStr">
        <is>
          <t>Funds Withheld on Coinsurance Assets [Member]</t>
        </is>
      </c>
    </row>
    <row r="9">
      <c r="A9" s="4" t="inlineStr">
        <is>
          <t>Fair value, beginning of period</t>
        </is>
      </c>
      <c r="B9" s="5" t="n">
        <v>-637033</v>
      </c>
      <c r="C9" s="4" t="inlineStr">
        <is>
          <t xml:space="preserve"> </t>
        </is>
      </c>
    </row>
    <row r="10">
      <c r="A10" s="4" t="inlineStr">
        <is>
          <t>Principal payment</t>
        </is>
      </c>
      <c r="B10" s="4" t="inlineStr">
        <is>
          <t xml:space="preserve"> </t>
        </is>
      </c>
      <c r="C10" s="4" t="inlineStr">
        <is>
          <t xml:space="preserve"> </t>
        </is>
      </c>
    </row>
    <row r="11">
      <c r="A11" s="4" t="inlineStr">
        <is>
          <t>Investment related (losses), net</t>
        </is>
      </c>
      <c r="C11" s="5" t="n">
        <v>-138529</v>
      </c>
    </row>
    <row r="12">
      <c r="A12" s="4" t="inlineStr">
        <is>
          <t>Fair value, funds withheld, end of period</t>
        </is>
      </c>
      <c r="B12" s="5" t="n">
        <v>-138529</v>
      </c>
      <c r="C12" s="6" t="n">
        <v>-138529</v>
      </c>
    </row>
    <row r="13">
      <c r="A13" s="4" t="inlineStr">
        <is>
          <t>Investment related gains (losses), funds withheld, net</t>
        </is>
      </c>
      <c r="B13" s="6" t="n">
        <v>4985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Estimated Fair Values of the Company's Financial Assets and Liabilities (Details) - USD ($)</t>
        </is>
      </c>
      <c r="B1" s="2" t="inlineStr">
        <is>
          <t>Sep. 30, 2020</t>
        </is>
      </c>
      <c r="C1" s="2" t="inlineStr">
        <is>
          <t>Dec. 31, 2019</t>
        </is>
      </c>
    </row>
    <row r="2">
      <c r="A2" s="4" t="inlineStr">
        <is>
          <t>Reported Value Measurement [Member]</t>
        </is>
      </c>
    </row>
    <row r="3">
      <c r="A3" s="4" t="inlineStr">
        <is>
          <t>Cash and cash equivalents</t>
        </is>
      </c>
      <c r="B3" s="6" t="n">
        <v>5184510</v>
      </c>
      <c r="C3" s="6" t="n">
        <v>6678805</v>
      </c>
    </row>
    <row r="4">
      <c r="A4" s="4" t="inlineStr">
        <is>
          <t>Investment income due and accrued</t>
        </is>
      </c>
      <c r="B4" s="5" t="n">
        <v>370342</v>
      </c>
      <c r="C4" s="5" t="n">
        <v>321362</v>
      </c>
    </row>
    <row r="5">
      <c r="A5" s="4" t="inlineStr">
        <is>
          <t>Funds withheld</t>
        </is>
      </c>
      <c r="B5" s="5" t="n">
        <v>45469239</v>
      </c>
    </row>
    <row r="6">
      <c r="A6" s="4" t="inlineStr">
        <is>
          <t>Policy loans</t>
        </is>
      </c>
      <c r="B6" s="5" t="n">
        <v>163725</v>
      </c>
      <c r="C6" s="5" t="n">
        <v>118930</v>
      </c>
    </row>
    <row r="7">
      <c r="A7" s="4" t="inlineStr">
        <is>
          <t>Total Financial Assets (excluding available for sale investments)</t>
        </is>
      </c>
      <c r="B7" s="5" t="n">
        <v>51187816</v>
      </c>
      <c r="C7" s="5" t="n">
        <v>7119097</v>
      </c>
    </row>
    <row r="8">
      <c r="A8" s="4" t="inlineStr">
        <is>
          <t>Federal Home Loan Bank advance</t>
        </is>
      </c>
      <c r="B8" s="5" t="n">
        <v>2000000</v>
      </c>
      <c r="C8" s="5" t="n">
        <v>1000000</v>
      </c>
    </row>
    <row r="9">
      <c r="A9" s="4" t="inlineStr">
        <is>
          <t>Policyholder deposits in deposit-type contracts</t>
        </is>
      </c>
      <c r="B9" s="5" t="n">
        <v>71662245</v>
      </c>
      <c r="C9" s="5" t="n">
        <v>19396614</v>
      </c>
    </row>
    <row r="10">
      <c r="A10" s="4" t="inlineStr">
        <is>
          <t>Total Financial Liabilities</t>
        </is>
      </c>
      <c r="B10" s="5" t="n">
        <v>73662245</v>
      </c>
      <c r="C10" s="5" t="n">
        <v>20396614</v>
      </c>
    </row>
    <row r="11">
      <c r="A11" s="4" t="inlineStr">
        <is>
          <t>Federal Home Loan Bank advance</t>
        </is>
      </c>
      <c r="B11" s="5" t="n">
        <v>2000000</v>
      </c>
      <c r="C11" s="5" t="n">
        <v>1000000</v>
      </c>
    </row>
    <row r="12">
      <c r="A12" s="4" t="inlineStr">
        <is>
          <t>Estimate of Fair Value Measurement [Member]</t>
        </is>
      </c>
    </row>
    <row r="13">
      <c r="A13" s="4" t="inlineStr">
        <is>
          <t>Cash and cash equivalents</t>
        </is>
      </c>
      <c r="B13" s="5" t="n">
        <v>5184510</v>
      </c>
      <c r="C13" s="5" t="n">
        <v>6678805</v>
      </c>
    </row>
    <row r="14">
      <c r="A14" s="4" t="inlineStr">
        <is>
          <t>Investment income due and accrued</t>
        </is>
      </c>
      <c r="B14" s="5" t="n">
        <v>370342</v>
      </c>
      <c r="C14" s="5" t="n">
        <v>321362</v>
      </c>
    </row>
    <row r="15">
      <c r="A15" s="4" t="inlineStr">
        <is>
          <t>Funds withheld</t>
        </is>
      </c>
      <c r="B15" s="5" t="n">
        <v>45330710</v>
      </c>
    </row>
    <row r="16">
      <c r="A16" s="4" t="inlineStr">
        <is>
          <t>Policy loans</t>
        </is>
      </c>
      <c r="B16" s="5" t="n">
        <v>163725</v>
      </c>
      <c r="C16" s="5" t="n">
        <v>118930</v>
      </c>
    </row>
    <row r="17">
      <c r="A17" s="4" t="inlineStr">
        <is>
          <t>Total Financial Assets (excluding available for sale investments)</t>
        </is>
      </c>
      <c r="B17" s="5" t="n">
        <v>51049287</v>
      </c>
      <c r="C17" s="5" t="n">
        <v>7119097</v>
      </c>
    </row>
    <row r="18">
      <c r="A18" s="4" t="inlineStr">
        <is>
          <t>Federal Home Loan Bank advance</t>
        </is>
      </c>
      <c r="B18" s="5" t="n">
        <v>2000000</v>
      </c>
      <c r="C18" s="5" t="n">
        <v>1000000</v>
      </c>
    </row>
    <row r="19">
      <c r="A19" s="4" t="inlineStr">
        <is>
          <t>Policyholder deposits in deposit-type contracts</t>
        </is>
      </c>
      <c r="B19" s="5" t="n">
        <v>73982003</v>
      </c>
      <c r="C19" s="5" t="n">
        <v>19186265</v>
      </c>
    </row>
    <row r="20">
      <c r="A20" s="4" t="inlineStr">
        <is>
          <t>Total Financial Liabilities</t>
        </is>
      </c>
      <c r="B20" s="5" t="n">
        <v>75982003</v>
      </c>
      <c r="C20" s="5" t="n">
        <v>20186265</v>
      </c>
    </row>
    <row r="21">
      <c r="A21" s="4" t="inlineStr">
        <is>
          <t>Federal Home Loan Bank advance</t>
        </is>
      </c>
      <c r="B21" s="5" t="n">
        <v>2000000</v>
      </c>
      <c r="C21" s="5" t="n">
        <v>1000000</v>
      </c>
    </row>
    <row r="22">
      <c r="A22" s="4" t="inlineStr">
        <is>
          <t>Estimate of Fair Value Measurement [Member] | Fair Value, Inputs, Level 1 [Member]</t>
        </is>
      </c>
    </row>
    <row r="23">
      <c r="A23" s="4" t="inlineStr">
        <is>
          <t>Cash and cash equivalents</t>
        </is>
      </c>
      <c r="B23" s="5" t="n">
        <v>5184510</v>
      </c>
      <c r="C23" s="5" t="n">
        <v>6678805</v>
      </c>
    </row>
    <row r="24">
      <c r="A24" s="4" t="inlineStr">
        <is>
          <t>Investment income due and accrued</t>
        </is>
      </c>
      <c r="B24" s="4" t="inlineStr">
        <is>
          <t xml:space="preserve"> </t>
        </is>
      </c>
      <c r="C24" s="4" t="inlineStr">
        <is>
          <t xml:space="preserve"> </t>
        </is>
      </c>
    </row>
    <row r="25">
      <c r="A25" s="4" t="inlineStr">
        <is>
          <t>Funds withheld</t>
        </is>
      </c>
      <c r="B25" s="4" t="inlineStr">
        <is>
          <t xml:space="preserve"> </t>
        </is>
      </c>
    </row>
    <row r="26">
      <c r="A26" s="4" t="inlineStr">
        <is>
          <t>Policy loans</t>
        </is>
      </c>
      <c r="B26" s="4" t="inlineStr">
        <is>
          <t xml:space="preserve"> </t>
        </is>
      </c>
      <c r="C26" s="4" t="inlineStr">
        <is>
          <t xml:space="preserve"> </t>
        </is>
      </c>
    </row>
    <row r="27">
      <c r="A27" s="4" t="inlineStr">
        <is>
          <t>Total Financial Assets (excluding available for sale investments)</t>
        </is>
      </c>
      <c r="B27" s="5" t="n">
        <v>5184510</v>
      </c>
      <c r="C27" s="5" t="n">
        <v>6678805</v>
      </c>
    </row>
    <row r="28">
      <c r="A28" s="4" t="inlineStr">
        <is>
          <t>Federal Home Loan Bank advance</t>
        </is>
      </c>
      <c r="B28" s="4" t="inlineStr">
        <is>
          <t xml:space="preserve"> </t>
        </is>
      </c>
      <c r="C28" s="4" t="inlineStr">
        <is>
          <t xml:space="preserve"> </t>
        </is>
      </c>
    </row>
    <row r="29">
      <c r="A29" s="4" t="inlineStr">
        <is>
          <t>Policyholder deposits in deposit-type contracts</t>
        </is>
      </c>
      <c r="B29" s="4" t="inlineStr">
        <is>
          <t xml:space="preserve"> </t>
        </is>
      </c>
      <c r="C29" s="4" t="inlineStr">
        <is>
          <t xml:space="preserve"> </t>
        </is>
      </c>
    </row>
    <row r="30">
      <c r="A30" s="4" t="inlineStr">
        <is>
          <t>Total Financial Liabilities</t>
        </is>
      </c>
      <c r="B30" s="4" t="inlineStr">
        <is>
          <t xml:space="preserve"> </t>
        </is>
      </c>
      <c r="C30" s="4" t="inlineStr">
        <is>
          <t xml:space="preserve"> </t>
        </is>
      </c>
    </row>
    <row r="31">
      <c r="A31" s="4" t="inlineStr">
        <is>
          <t>Federal Home Loan Bank advance</t>
        </is>
      </c>
      <c r="B31" s="4" t="inlineStr">
        <is>
          <t xml:space="preserve"> </t>
        </is>
      </c>
      <c r="C31" s="4" t="inlineStr">
        <is>
          <t xml:space="preserve"> </t>
        </is>
      </c>
    </row>
    <row r="32">
      <c r="A32" s="4" t="inlineStr">
        <is>
          <t>Estimate of Fair Value Measurement [Member] | Fair Value, Inputs, Level 2 [Member]</t>
        </is>
      </c>
    </row>
    <row r="33">
      <c r="A33" s="4" t="inlineStr">
        <is>
          <t>Cash and cash equivalents</t>
        </is>
      </c>
      <c r="B33" s="4" t="inlineStr">
        <is>
          <t xml:space="preserve"> </t>
        </is>
      </c>
      <c r="C33" s="4" t="inlineStr">
        <is>
          <t xml:space="preserve"> </t>
        </is>
      </c>
    </row>
    <row r="34">
      <c r="A34" s="4" t="inlineStr">
        <is>
          <t>Investment income due and accrued</t>
        </is>
      </c>
      <c r="B34" s="5" t="n">
        <v>370342</v>
      </c>
      <c r="C34" s="5" t="n">
        <v>321362</v>
      </c>
    </row>
    <row r="35">
      <c r="A35" s="4" t="inlineStr">
        <is>
          <t>Funds withheld</t>
        </is>
      </c>
      <c r="B35" s="4" t="inlineStr">
        <is>
          <t xml:space="preserve"> </t>
        </is>
      </c>
    </row>
    <row r="36">
      <c r="A36" s="4" t="inlineStr">
        <is>
          <t>Policy loans</t>
        </is>
      </c>
      <c r="B36" s="4" t="inlineStr">
        <is>
          <t xml:space="preserve"> </t>
        </is>
      </c>
      <c r="C36" s="4" t="inlineStr">
        <is>
          <t xml:space="preserve"> </t>
        </is>
      </c>
    </row>
    <row r="37">
      <c r="A37" s="4" t="inlineStr">
        <is>
          <t>Total Financial Assets (excluding available for sale investments)</t>
        </is>
      </c>
      <c r="B37" s="5" t="n">
        <v>370342</v>
      </c>
      <c r="C37" s="5" t="n">
        <v>321362</v>
      </c>
    </row>
    <row r="38">
      <c r="A38" s="4" t="inlineStr">
        <is>
          <t>Federal Home Loan Bank advance</t>
        </is>
      </c>
      <c r="B38" s="4" t="inlineStr">
        <is>
          <t xml:space="preserve"> </t>
        </is>
      </c>
      <c r="C38" s="4" t="inlineStr">
        <is>
          <t xml:space="preserve"> </t>
        </is>
      </c>
    </row>
    <row r="39">
      <c r="A39" s="4" t="inlineStr">
        <is>
          <t>Policyholder deposits in deposit-type contracts</t>
        </is>
      </c>
      <c r="B39" s="4" t="inlineStr">
        <is>
          <t xml:space="preserve"> </t>
        </is>
      </c>
      <c r="C39" s="4" t="inlineStr">
        <is>
          <t xml:space="preserve"> </t>
        </is>
      </c>
    </row>
    <row r="40">
      <c r="A40" s="4" t="inlineStr">
        <is>
          <t>Total Financial Liabilities</t>
        </is>
      </c>
      <c r="B40" s="4" t="inlineStr">
        <is>
          <t xml:space="preserve"> </t>
        </is>
      </c>
      <c r="C40" s="4" t="inlineStr">
        <is>
          <t xml:space="preserve"> </t>
        </is>
      </c>
    </row>
    <row r="41">
      <c r="A41" s="4" t="inlineStr">
        <is>
          <t>Federal Home Loan Bank advance</t>
        </is>
      </c>
      <c r="B41" s="4" t="inlineStr">
        <is>
          <t xml:space="preserve"> </t>
        </is>
      </c>
      <c r="C41" s="4" t="inlineStr">
        <is>
          <t xml:space="preserve"> </t>
        </is>
      </c>
    </row>
    <row r="42">
      <c r="A42" s="4" t="inlineStr">
        <is>
          <t>Estimate of Fair Value Measurement [Member] | Fair Value, Inputs, Level 3 [Member]</t>
        </is>
      </c>
    </row>
    <row r="43">
      <c r="A43" s="4" t="inlineStr">
        <is>
          <t>Cash and cash equivalents</t>
        </is>
      </c>
      <c r="B43" s="4" t="inlineStr">
        <is>
          <t xml:space="preserve"> </t>
        </is>
      </c>
      <c r="C43" s="4" t="inlineStr">
        <is>
          <t xml:space="preserve"> </t>
        </is>
      </c>
    </row>
    <row r="44">
      <c r="A44" s="4" t="inlineStr">
        <is>
          <t>Investment income due and accrued</t>
        </is>
      </c>
      <c r="B44" s="4" t="inlineStr">
        <is>
          <t xml:space="preserve"> </t>
        </is>
      </c>
      <c r="C44" s="4" t="inlineStr">
        <is>
          <t xml:space="preserve"> </t>
        </is>
      </c>
    </row>
    <row r="45">
      <c r="A45" s="4" t="inlineStr">
        <is>
          <t>Funds withheld</t>
        </is>
      </c>
      <c r="B45" s="5" t="n">
        <v>45330710</v>
      </c>
    </row>
    <row r="46">
      <c r="A46" s="4" t="inlineStr">
        <is>
          <t>Policy loans</t>
        </is>
      </c>
      <c r="B46" s="5" t="n">
        <v>163725</v>
      </c>
      <c r="C46" s="5" t="n">
        <v>118930</v>
      </c>
    </row>
    <row r="47">
      <c r="A47" s="4" t="inlineStr">
        <is>
          <t>Total Financial Assets (excluding available for sale investments)</t>
        </is>
      </c>
      <c r="B47" s="5" t="n">
        <v>45494435</v>
      </c>
      <c r="C47" s="5" t="n">
        <v>118930</v>
      </c>
    </row>
    <row r="48">
      <c r="A48" s="4" t="inlineStr">
        <is>
          <t>Federal Home Loan Bank advance</t>
        </is>
      </c>
      <c r="B48" s="5" t="n">
        <v>2000000</v>
      </c>
      <c r="C48" s="5" t="n">
        <v>1000000</v>
      </c>
    </row>
    <row r="49">
      <c r="A49" s="4" t="inlineStr">
        <is>
          <t>Policyholder deposits in deposit-type contracts</t>
        </is>
      </c>
      <c r="B49" s="5" t="n">
        <v>73982003</v>
      </c>
      <c r="C49" s="5" t="n">
        <v>19186265</v>
      </c>
    </row>
    <row r="50">
      <c r="A50" s="4" t="inlineStr">
        <is>
          <t>Total Financial Liabilities</t>
        </is>
      </c>
      <c r="B50" s="5" t="n">
        <v>75982003</v>
      </c>
      <c r="C50" s="5" t="n">
        <v>20186265</v>
      </c>
    </row>
    <row r="51">
      <c r="A51" s="4" t="inlineStr">
        <is>
          <t>Federal Home Loan Bank advance</t>
        </is>
      </c>
      <c r="B51" s="6" t="n">
        <v>2000000</v>
      </c>
      <c r="C51" s="6"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Note 5 - Income Tax Provision (Details Textual) - USD ($)</t>
        </is>
      </c>
      <c r="B1" s="2" t="inlineStr">
        <is>
          <t>3 Months Ended</t>
        </is>
      </c>
    </row>
    <row r="2">
      <c r="B2" s="2" t="inlineStr">
        <is>
          <t>Sep. 30, 2020</t>
        </is>
      </c>
      <c r="C2" s="2" t="inlineStr">
        <is>
          <t>Sep. 30, 2019</t>
        </is>
      </c>
      <c r="D2" s="2" t="inlineStr">
        <is>
          <t>Dec. 31, 2019</t>
        </is>
      </c>
    </row>
    <row r="3">
      <c r="A3" s="4" t="inlineStr">
        <is>
          <t>Income Tax Expense (Benefit), Total</t>
        </is>
      </c>
      <c r="B3" s="6" t="n">
        <v>0</v>
      </c>
      <c r="C3" s="6" t="n">
        <v>0</v>
      </c>
    </row>
    <row r="4">
      <c r="A4" s="4" t="inlineStr">
        <is>
          <t>Operating Loss Carryforwards, Total</t>
        </is>
      </c>
      <c r="B4" s="5" t="n">
        <v>13296815</v>
      </c>
      <c r="D4" s="6" t="n">
        <v>12567367</v>
      </c>
    </row>
    <row r="5">
      <c r="A5" s="4" t="inlineStr">
        <is>
          <t>Deferred Income Tax Assets, Net, Total</t>
        </is>
      </c>
      <c r="B5" s="6" t="n">
        <v>431158</v>
      </c>
      <c r="C5" s="6" t="n">
        <v>431158</v>
      </c>
      <c r="D5" s="6" t="n">
        <v>4311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t>
        </is>
      </c>
    </row>
    <row r="4">
      <c r="A4" s="4" t="inlineStr">
        <is>
          <t>Premium income</t>
        </is>
      </c>
      <c r="B4" s="6" t="n">
        <v>2547843</v>
      </c>
      <c r="C4" s="6" t="n">
        <v>2063015</v>
      </c>
      <c r="D4" s="6" t="n">
        <v>7631621</v>
      </c>
      <c r="E4" s="6" t="n">
        <v>6983705</v>
      </c>
    </row>
    <row r="5">
      <c r="A5" s="4" t="inlineStr">
        <is>
          <t>Net investment income</t>
        </is>
      </c>
      <c r="B5" s="5" t="n">
        <v>1066158</v>
      </c>
      <c r="C5" s="5" t="n">
        <v>442719</v>
      </c>
      <c r="D5" s="5" t="n">
        <v>2322169</v>
      </c>
      <c r="E5" s="5" t="n">
        <v>1303757</v>
      </c>
    </row>
    <row r="6">
      <c r="A6" s="4" t="inlineStr">
        <is>
          <t>Net investment gains (losses)</t>
        </is>
      </c>
      <c r="B6" s="5" t="n">
        <v>922020</v>
      </c>
      <c r="C6" s="5" t="n">
        <v>106301</v>
      </c>
      <c r="D6" s="5" t="n">
        <v>-437085</v>
      </c>
      <c r="E6" s="5" t="n">
        <v>937590</v>
      </c>
    </row>
    <row r="7">
      <c r="A7" s="4" t="inlineStr">
        <is>
          <t>Other income</t>
        </is>
      </c>
      <c r="B7" s="5" t="n">
        <v>20524</v>
      </c>
      <c r="C7" s="5" t="n">
        <v>15396</v>
      </c>
      <c r="D7" s="5" t="n">
        <v>48232</v>
      </c>
      <c r="E7" s="5" t="n">
        <v>40454</v>
      </c>
    </row>
    <row r="8">
      <c r="A8" s="4" t="inlineStr">
        <is>
          <t>Total income</t>
        </is>
      </c>
      <c r="B8" s="5" t="n">
        <v>4556545</v>
      </c>
      <c r="C8" s="5" t="n">
        <v>2627431</v>
      </c>
      <c r="D8" s="5" t="n">
        <v>9564937</v>
      </c>
      <c r="E8" s="5" t="n">
        <v>9265506</v>
      </c>
    </row>
    <row r="9">
      <c r="A9" s="3" t="inlineStr">
        <is>
          <t>Expenses:</t>
        </is>
      </c>
    </row>
    <row r="10">
      <c r="A10" s="4" t="inlineStr">
        <is>
          <t>Death claims</t>
        </is>
      </c>
      <c r="B10" s="5" t="n">
        <v>394175</v>
      </c>
      <c r="C10" s="5" t="n">
        <v>298269</v>
      </c>
      <c r="D10" s="5" t="n">
        <v>1316831</v>
      </c>
      <c r="E10" s="5" t="n">
        <v>1022585</v>
      </c>
    </row>
    <row r="11">
      <c r="A11" s="4" t="inlineStr">
        <is>
          <t>Policyholder benefits</t>
        </is>
      </c>
      <c r="B11" s="5" t="n">
        <v>1301716</v>
      </c>
      <c r="C11" s="5" t="n">
        <v>962603</v>
      </c>
      <c r="D11" s="5" t="n">
        <v>3949421</v>
      </c>
      <c r="E11" s="5" t="n">
        <v>3267898</v>
      </c>
    </row>
    <row r="12">
      <c r="A12" s="4" t="inlineStr">
        <is>
          <t>Increase in policyholder reserves</t>
        </is>
      </c>
      <c r="B12" s="5" t="n">
        <v>962083</v>
      </c>
      <c r="C12" s="5" t="n">
        <v>560128</v>
      </c>
      <c r="D12" s="5" t="n">
        <v>2574776</v>
      </c>
      <c r="E12" s="5" t="n">
        <v>1997786</v>
      </c>
    </row>
    <row r="13">
      <c r="A13" s="4" t="inlineStr">
        <is>
          <t>Commissions, net of deferrals</t>
        </is>
      </c>
      <c r="B13" s="5" t="n">
        <v>164687</v>
      </c>
      <c r="C13" s="5" t="n">
        <v>157944</v>
      </c>
      <c r="D13" s="5" t="n">
        <v>536257</v>
      </c>
      <c r="E13" s="5" t="n">
        <v>571543</v>
      </c>
    </row>
    <row r="14">
      <c r="A14" s="4" t="inlineStr">
        <is>
          <t>Amortization of deferred acquisition costs</t>
        </is>
      </c>
      <c r="B14" s="5" t="n">
        <v>9961</v>
      </c>
      <c r="C14" s="5" t="n">
        <v>112305</v>
      </c>
      <c r="D14" s="5" t="n">
        <v>757333</v>
      </c>
      <c r="E14" s="5" t="n">
        <v>293032</v>
      </c>
    </row>
    <row r="15">
      <c r="A15" s="4" t="inlineStr">
        <is>
          <t>Amortization of value of business acquired</t>
        </is>
      </c>
      <c r="B15" s="5" t="n">
        <v>5076</v>
      </c>
      <c r="C15" s="5" t="n">
        <v>5076</v>
      </c>
      <c r="D15" s="5" t="n">
        <v>15227</v>
      </c>
      <c r="E15" s="5" t="n">
        <v>15228</v>
      </c>
    </row>
    <row r="16">
      <c r="A16" s="4" t="inlineStr">
        <is>
          <t>Salaries &amp; benefits</t>
        </is>
      </c>
      <c r="B16" s="5" t="n">
        <v>263541</v>
      </c>
      <c r="C16" s="5" t="n">
        <v>270673</v>
      </c>
      <c r="D16" s="5" t="n">
        <v>780626</v>
      </c>
      <c r="E16" s="5" t="n">
        <v>773400</v>
      </c>
    </row>
    <row r="17">
      <c r="A17" s="4" t="inlineStr">
        <is>
          <t>Other operating expenses</t>
        </is>
      </c>
      <c r="B17" s="5" t="n">
        <v>383151</v>
      </c>
      <c r="C17" s="5" t="n">
        <v>217987</v>
      </c>
      <c r="D17" s="5" t="n">
        <v>1692054</v>
      </c>
      <c r="E17" s="5" t="n">
        <v>940502</v>
      </c>
    </row>
    <row r="18">
      <c r="A18" s="4" t="inlineStr">
        <is>
          <t>Total expense</t>
        </is>
      </c>
      <c r="B18" s="5" t="n">
        <v>3484390</v>
      </c>
      <c r="C18" s="5" t="n">
        <v>2584985</v>
      </c>
      <c r="D18" s="5" t="n">
        <v>11622525</v>
      </c>
      <c r="E18" s="5" t="n">
        <v>8881974</v>
      </c>
    </row>
    <row r="19">
      <c r="A19" s="4" t="inlineStr">
        <is>
          <t>Net income (loss)</t>
        </is>
      </c>
      <c r="B19" s="6" t="n">
        <v>1072155</v>
      </c>
      <c r="C19" s="6" t="n">
        <v>42446</v>
      </c>
      <c r="D19" s="6" t="n">
        <v>-2057588</v>
      </c>
      <c r="E19" s="6" t="n">
        <v>383532</v>
      </c>
    </row>
    <row r="20">
      <c r="A20" s="4" t="inlineStr">
        <is>
          <t>Net income (loss) per common share, basic and diluted (in dollars per share)</t>
        </is>
      </c>
      <c r="B20" s="7" t="n">
        <v>0.14</v>
      </c>
      <c r="C20" s="7" t="n">
        <v>0.01</v>
      </c>
      <c r="D20" s="7" t="n">
        <v>-0.27</v>
      </c>
      <c r="E20" s="7" t="n">
        <v>0.05</v>
      </c>
    </row>
    <row r="21">
      <c r="A21" s="4" t="inlineStr">
        <is>
          <t>Unrealized net holding gains arising during the period</t>
        </is>
      </c>
      <c r="B21" s="6" t="n">
        <v>571875</v>
      </c>
      <c r="C21" s="6" t="n">
        <v>993217</v>
      </c>
      <c r="D21" s="6" t="n">
        <v>1819318</v>
      </c>
      <c r="E21" s="6" t="n">
        <v>2480863</v>
      </c>
    </row>
    <row r="22">
      <c r="A22" s="4" t="inlineStr">
        <is>
          <t>Reclassification adjustment for (gains) losses included in net loss</t>
        </is>
      </c>
      <c r="B22" s="5" t="n">
        <v>-9157</v>
      </c>
      <c r="C22" s="5" t="n">
        <v>-543</v>
      </c>
      <c r="D22" s="5" t="n">
        <v>-68846</v>
      </c>
      <c r="E22" s="5" t="n">
        <v>13985</v>
      </c>
    </row>
    <row r="23">
      <c r="A23" s="4" t="inlineStr">
        <is>
          <t>Other comprehensive income</t>
        </is>
      </c>
      <c r="B23" s="5" t="n">
        <v>562718</v>
      </c>
      <c r="C23" s="5" t="n">
        <v>992674</v>
      </c>
      <c r="D23" s="5" t="n">
        <v>1750472</v>
      </c>
      <c r="E23" s="5" t="n">
        <v>2494848</v>
      </c>
    </row>
    <row r="24">
      <c r="A24" s="4" t="inlineStr">
        <is>
          <t>Comprehensive income (loss)</t>
        </is>
      </c>
      <c r="B24" s="6" t="n">
        <v>1634873</v>
      </c>
      <c r="C24" s="6" t="n">
        <v>1035120</v>
      </c>
      <c r="D24" s="6" t="n">
        <v>-307116</v>
      </c>
      <c r="E24" s="6" t="n">
        <v>28783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37" customWidth="1" min="9" max="9"/>
    <col width="27" customWidth="1" min="10" max="10"/>
    <col width="13" customWidth="1" min="11" max="11"/>
  </cols>
  <sheetData>
    <row r="1">
      <c r="A1" s="1" t="inlineStr">
        <is>
          <t>Consolidated Statements of Changes in Shareholders' Equity (Unaudited) - USD ($)</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AOCI Attributable to Parent [Member]</t>
        </is>
      </c>
      <c r="E1" s="2" t="inlineStr">
        <is>
          <t>Cumulative Effect, Period of Adoption, Adjustment [Member]Retained Earnings [Member]</t>
        </is>
      </c>
      <c r="F1" s="2" t="inlineStr">
        <is>
          <t>Cumulative Effect, Period of Adoption, Adjustment [Member]</t>
        </is>
      </c>
      <c r="G1" s="2" t="inlineStr">
        <is>
          <t>Common Stock [Member]</t>
        </is>
      </c>
      <c r="H1" s="2" t="inlineStr">
        <is>
          <t>Additional Paid-in Capital [Member]</t>
        </is>
      </c>
      <c r="I1" s="2" t="inlineStr">
        <is>
          <t>AOCI Attributable to Parent [Member]</t>
        </is>
      </c>
      <c r="J1" s="2" t="inlineStr">
        <is>
          <t>Retained Earnings [Member]</t>
        </is>
      </c>
      <c r="K1" s="2" t="inlineStr">
        <is>
          <t>Total</t>
        </is>
      </c>
    </row>
    <row r="2">
      <c r="A2" s="4" t="inlineStr">
        <is>
          <t>Balance (in shares) at Dec. 31, 2018</t>
        </is>
      </c>
      <c r="B2" s="4" t="inlineStr">
        <is>
          <t xml:space="preserve"> </t>
        </is>
      </c>
      <c r="G2" s="5" t="n">
        <v>7650551</v>
      </c>
    </row>
    <row r="3">
      <c r="A3" s="4" t="inlineStr">
        <is>
          <t>Balance at Dec. 31, 2018</t>
        </is>
      </c>
      <c r="B3" s="4" t="inlineStr">
        <is>
          <t xml:space="preserve"> </t>
        </is>
      </c>
      <c r="C3" s="4" t="inlineStr">
        <is>
          <t xml:space="preserve"> </t>
        </is>
      </c>
      <c r="D3" s="6" t="n">
        <v>1098760</v>
      </c>
      <c r="E3" s="6" t="n">
        <v>-1098760</v>
      </c>
      <c r="F3" s="4" t="inlineStr">
        <is>
          <t xml:space="preserve"> </t>
        </is>
      </c>
      <c r="G3" s="6" t="n">
        <v>765056</v>
      </c>
      <c r="H3" s="6" t="n">
        <v>22989443</v>
      </c>
      <c r="I3" s="6" t="n">
        <v>-2184429</v>
      </c>
      <c r="J3" s="6" t="n">
        <v>-8937404</v>
      </c>
      <c r="K3" s="6" t="n">
        <v>12632666</v>
      </c>
    </row>
    <row r="4">
      <c r="A4" s="4" t="inlineStr">
        <is>
          <t>Common stock issued, $7 per share (in shares)</t>
        </is>
      </c>
      <c r="G4" s="5" t="n">
        <v>82019</v>
      </c>
    </row>
    <row r="5">
      <c r="A5" s="4" t="inlineStr">
        <is>
          <t>Common stock issued, $7 per share</t>
        </is>
      </c>
      <c r="G5" s="6" t="n">
        <v>8202</v>
      </c>
      <c r="H5" s="5" t="n">
        <v>565931</v>
      </c>
      <c r="I5" s="4" t="inlineStr">
        <is>
          <t xml:space="preserve"> </t>
        </is>
      </c>
      <c r="J5" s="4" t="inlineStr">
        <is>
          <t xml:space="preserve"> </t>
        </is>
      </c>
      <c r="K5" s="5" t="n">
        <v>574133</v>
      </c>
    </row>
    <row r="6">
      <c r="A6" s="4" t="inlineStr">
        <is>
          <t>Costs associated with common stock issued</t>
        </is>
      </c>
      <c r="G6" s="4" t="inlineStr">
        <is>
          <t xml:space="preserve"> </t>
        </is>
      </c>
      <c r="H6" s="5" t="n">
        <v>-300981</v>
      </c>
      <c r="I6" s="4" t="inlineStr">
        <is>
          <t xml:space="preserve"> </t>
        </is>
      </c>
      <c r="J6" s="4" t="inlineStr">
        <is>
          <t xml:space="preserve"> </t>
        </is>
      </c>
      <c r="K6" s="5" t="n">
        <v>-300981</v>
      </c>
    </row>
    <row r="7">
      <c r="A7" s="4" t="inlineStr">
        <is>
          <t>Other comprehensive income</t>
        </is>
      </c>
      <c r="G7" s="4" t="inlineStr">
        <is>
          <t xml:space="preserve"> </t>
        </is>
      </c>
      <c r="H7" s="4" t="inlineStr">
        <is>
          <t xml:space="preserve"> </t>
        </is>
      </c>
      <c r="I7" s="5" t="n">
        <v>3580517</v>
      </c>
      <c r="J7" s="4" t="inlineStr">
        <is>
          <t xml:space="preserve"> </t>
        </is>
      </c>
      <c r="K7" s="5" t="n">
        <v>2494848</v>
      </c>
    </row>
    <row r="8">
      <c r="A8" s="4" t="inlineStr">
        <is>
          <t>Net income (loss)</t>
        </is>
      </c>
      <c r="G8" s="4" t="inlineStr">
        <is>
          <t xml:space="preserve"> </t>
        </is>
      </c>
      <c r="H8" s="4" t="inlineStr">
        <is>
          <t xml:space="preserve"> </t>
        </is>
      </c>
      <c r="I8" s="4" t="inlineStr">
        <is>
          <t xml:space="preserve"> </t>
        </is>
      </c>
      <c r="J8" s="5" t="n">
        <v>383532</v>
      </c>
      <c r="K8" s="5" t="n">
        <v>383532</v>
      </c>
    </row>
    <row r="9">
      <c r="A9" s="4" t="inlineStr">
        <is>
          <t>Balance (in shares) at Sep. 30, 2019</t>
        </is>
      </c>
      <c r="G9" s="5" t="n">
        <v>7732570</v>
      </c>
    </row>
    <row r="10">
      <c r="A10" s="4" t="inlineStr">
        <is>
          <t>Balance at Sep. 30, 2019</t>
        </is>
      </c>
      <c r="G10" s="6" t="n">
        <v>773258</v>
      </c>
      <c r="H10" s="5" t="n">
        <v>23254393</v>
      </c>
      <c r="I10" s="5" t="n">
        <v>2494848</v>
      </c>
      <c r="J10" s="5" t="n">
        <v>-9652632</v>
      </c>
      <c r="K10" s="5" t="n">
        <v>16869867</v>
      </c>
    </row>
    <row r="11">
      <c r="A11" s="4" t="inlineStr">
        <is>
          <t>Balance (in shares) at Jun. 30, 2019</t>
        </is>
      </c>
      <c r="G11" s="5" t="n">
        <v>7707090</v>
      </c>
    </row>
    <row r="12">
      <c r="A12" s="4" t="inlineStr">
        <is>
          <t>Balance at Jun. 30, 2019</t>
        </is>
      </c>
      <c r="G12" s="6" t="n">
        <v>770710</v>
      </c>
      <c r="H12" s="5" t="n">
        <v>23141692</v>
      </c>
      <c r="I12" s="5" t="n">
        <v>1502174</v>
      </c>
      <c r="J12" s="5" t="n">
        <v>-9695078</v>
      </c>
      <c r="K12" s="5" t="n">
        <v>15719498</v>
      </c>
    </row>
    <row r="13">
      <c r="A13" s="4" t="inlineStr">
        <is>
          <t>Common stock issued, $7 per share (in shares)</t>
        </is>
      </c>
      <c r="G13" s="5" t="n">
        <v>25480</v>
      </c>
    </row>
    <row r="14">
      <c r="A14" s="4" t="inlineStr">
        <is>
          <t>Common stock issued, $7 per share</t>
        </is>
      </c>
      <c r="G14" s="6" t="n">
        <v>2548</v>
      </c>
      <c r="H14" s="5" t="n">
        <v>175812</v>
      </c>
      <c r="I14" s="4" t="inlineStr">
        <is>
          <t xml:space="preserve"> </t>
        </is>
      </c>
      <c r="J14" s="4" t="inlineStr">
        <is>
          <t xml:space="preserve"> </t>
        </is>
      </c>
      <c r="K14" s="5" t="n">
        <v>178360</v>
      </c>
    </row>
    <row r="15">
      <c r="A15" s="4" t="inlineStr">
        <is>
          <t>Costs associated with common stock issued</t>
        </is>
      </c>
      <c r="G15" s="4" t="inlineStr">
        <is>
          <t xml:space="preserve"> </t>
        </is>
      </c>
      <c r="H15" s="5" t="n">
        <v>-63111</v>
      </c>
      <c r="I15" s="4" t="inlineStr">
        <is>
          <t xml:space="preserve"> </t>
        </is>
      </c>
      <c r="J15" s="4" t="inlineStr">
        <is>
          <t xml:space="preserve"> </t>
        </is>
      </c>
      <c r="K15" s="5" t="n">
        <v>-63111</v>
      </c>
    </row>
    <row r="16">
      <c r="A16" s="4" t="inlineStr">
        <is>
          <t>Other comprehensive income</t>
        </is>
      </c>
      <c r="G16" s="4" t="inlineStr">
        <is>
          <t xml:space="preserve"> </t>
        </is>
      </c>
      <c r="H16" s="4" t="inlineStr">
        <is>
          <t xml:space="preserve"> </t>
        </is>
      </c>
      <c r="I16" s="5" t="n">
        <v>992674</v>
      </c>
      <c r="J16" s="4" t="inlineStr">
        <is>
          <t xml:space="preserve"> </t>
        </is>
      </c>
      <c r="K16" s="5" t="n">
        <v>992674</v>
      </c>
    </row>
    <row r="17">
      <c r="A17" s="4" t="inlineStr">
        <is>
          <t>Net income (loss)</t>
        </is>
      </c>
      <c r="G17" s="4" t="inlineStr">
        <is>
          <t xml:space="preserve"> </t>
        </is>
      </c>
      <c r="H17" s="4" t="inlineStr">
        <is>
          <t xml:space="preserve"> </t>
        </is>
      </c>
      <c r="I17" s="4" t="inlineStr">
        <is>
          <t xml:space="preserve"> </t>
        </is>
      </c>
      <c r="J17" s="5" t="n">
        <v>42446</v>
      </c>
      <c r="K17" s="5" t="n">
        <v>42446</v>
      </c>
    </row>
    <row r="18">
      <c r="A18" s="4" t="inlineStr">
        <is>
          <t>Balance (in shares) at Sep. 30, 2019</t>
        </is>
      </c>
      <c r="G18" s="5" t="n">
        <v>7732570</v>
      </c>
    </row>
    <row r="19">
      <c r="A19" s="4" t="inlineStr">
        <is>
          <t>Balance at Sep. 30, 2019</t>
        </is>
      </c>
      <c r="G19" s="6" t="n">
        <v>773258</v>
      </c>
      <c r="H19" s="5" t="n">
        <v>23254393</v>
      </c>
      <c r="I19" s="5" t="n">
        <v>2494848</v>
      </c>
      <c r="J19" s="5" t="n">
        <v>-9652632</v>
      </c>
      <c r="K19" s="5" t="n">
        <v>16869867</v>
      </c>
    </row>
    <row r="20">
      <c r="A20" s="4" t="inlineStr">
        <is>
          <t>Balance (in shares) at Dec. 31, 2019</t>
        </is>
      </c>
      <c r="G20" s="5" t="n">
        <v>7734004</v>
      </c>
    </row>
    <row r="21">
      <c r="A21" s="4" t="inlineStr">
        <is>
          <t>Balance at Dec. 31, 2019</t>
        </is>
      </c>
      <c r="G21" s="6" t="n">
        <v>773401</v>
      </c>
      <c r="H21" s="5" t="n">
        <v>23210257</v>
      </c>
      <c r="I21" s="5" t="n">
        <v>2329495</v>
      </c>
      <c r="J21" s="5" t="n">
        <v>-9436956</v>
      </c>
      <c r="K21" s="5" t="n">
        <v>16876197</v>
      </c>
    </row>
    <row r="22">
      <c r="A22" s="4" t="inlineStr">
        <is>
          <t>Common stock issued, $7 per share (in shares)</t>
        </is>
      </c>
      <c r="G22" s="5" t="n">
        <v>7354</v>
      </c>
    </row>
    <row r="23">
      <c r="A23" s="4" t="inlineStr">
        <is>
          <t>Common stock issued, $7 per share</t>
        </is>
      </c>
      <c r="G23" s="6" t="n">
        <v>736</v>
      </c>
      <c r="H23" s="5" t="n">
        <v>50742</v>
      </c>
      <c r="I23" s="4" t="inlineStr">
        <is>
          <t xml:space="preserve"> </t>
        </is>
      </c>
      <c r="J23" s="4" t="inlineStr">
        <is>
          <t xml:space="preserve"> </t>
        </is>
      </c>
      <c r="K23" s="5" t="n">
        <v>51478</v>
      </c>
    </row>
    <row r="24">
      <c r="A24" s="4" t="inlineStr">
        <is>
          <t>Costs associated with common stock issued</t>
        </is>
      </c>
      <c r="G24" s="4" t="inlineStr">
        <is>
          <t xml:space="preserve"> </t>
        </is>
      </c>
      <c r="H24" s="5" t="n">
        <v>-144863</v>
      </c>
      <c r="I24" s="4" t="inlineStr">
        <is>
          <t xml:space="preserve"> </t>
        </is>
      </c>
      <c r="J24" s="4" t="inlineStr">
        <is>
          <t xml:space="preserve"> </t>
        </is>
      </c>
      <c r="K24" s="5" t="n">
        <v>-144863</v>
      </c>
    </row>
    <row r="25">
      <c r="A25" s="4" t="inlineStr">
        <is>
          <t>Other comprehensive income</t>
        </is>
      </c>
      <c r="G25" s="4" t="inlineStr">
        <is>
          <t xml:space="preserve"> </t>
        </is>
      </c>
      <c r="H25" s="4" t="inlineStr">
        <is>
          <t xml:space="preserve"> </t>
        </is>
      </c>
      <c r="I25" s="5" t="n">
        <v>1750472</v>
      </c>
      <c r="J25" s="4" t="inlineStr">
        <is>
          <t xml:space="preserve"> </t>
        </is>
      </c>
      <c r="K25" s="5" t="n">
        <v>1750472</v>
      </c>
    </row>
    <row r="26">
      <c r="A26" s="4" t="inlineStr">
        <is>
          <t>Net income (loss)</t>
        </is>
      </c>
      <c r="G26" s="4" t="inlineStr">
        <is>
          <t xml:space="preserve"> </t>
        </is>
      </c>
      <c r="H26" s="4" t="inlineStr">
        <is>
          <t xml:space="preserve"> </t>
        </is>
      </c>
      <c r="I26" s="4" t="inlineStr">
        <is>
          <t xml:space="preserve"> </t>
        </is>
      </c>
      <c r="J26" s="5" t="n">
        <v>-2057588</v>
      </c>
      <c r="K26" s="5" t="n">
        <v>-2057588</v>
      </c>
    </row>
    <row r="27">
      <c r="A27" s="4" t="inlineStr">
        <is>
          <t>Balance (in shares) at Sep. 30, 2020</t>
        </is>
      </c>
      <c r="G27" s="5" t="n">
        <v>7741358</v>
      </c>
    </row>
    <row r="28">
      <c r="A28" s="4" t="inlineStr">
        <is>
          <t>Balance at Sep. 30, 2020</t>
        </is>
      </c>
      <c r="G28" s="6" t="n">
        <v>774137</v>
      </c>
      <c r="H28" s="5" t="n">
        <v>23116136</v>
      </c>
      <c r="I28" s="5" t="n">
        <v>4079967</v>
      </c>
      <c r="J28" s="5" t="n">
        <v>-11494544</v>
      </c>
      <c r="K28" s="5" t="n">
        <v>16475696</v>
      </c>
    </row>
    <row r="29">
      <c r="A29" s="4" t="inlineStr">
        <is>
          <t>Balance (in shares) at Jun. 30, 2020</t>
        </is>
      </c>
      <c r="G29" s="5" t="n">
        <v>7741229</v>
      </c>
    </row>
    <row r="30">
      <c r="A30" s="4" t="inlineStr">
        <is>
          <t>Balance at Jun. 30, 2020</t>
        </is>
      </c>
      <c r="G30" s="6" t="n">
        <v>774124</v>
      </c>
      <c r="H30" s="5" t="n">
        <v>23161098</v>
      </c>
      <c r="I30" s="5" t="n">
        <v>3517249</v>
      </c>
      <c r="J30" s="5" t="n">
        <v>-12566699</v>
      </c>
      <c r="K30" s="5" t="n">
        <v>14885772</v>
      </c>
    </row>
    <row r="31">
      <c r="A31" s="4" t="inlineStr">
        <is>
          <t>Common stock issued, $7 per share (in shares)</t>
        </is>
      </c>
      <c r="G31" s="5" t="n">
        <v>129</v>
      </c>
    </row>
    <row r="32">
      <c r="A32" s="4" t="inlineStr">
        <is>
          <t>Common stock issued, $7 per share</t>
        </is>
      </c>
      <c r="G32" s="6" t="n">
        <v>13</v>
      </c>
      <c r="H32" s="5" t="n">
        <v>890</v>
      </c>
      <c r="I32" s="4" t="inlineStr">
        <is>
          <t xml:space="preserve"> </t>
        </is>
      </c>
      <c r="J32" s="4" t="inlineStr">
        <is>
          <t xml:space="preserve"> </t>
        </is>
      </c>
      <c r="K32" s="5" t="n">
        <v>903</v>
      </c>
    </row>
    <row r="33">
      <c r="A33" s="4" t="inlineStr">
        <is>
          <t>Costs associated with common stock issued</t>
        </is>
      </c>
      <c r="G33" s="4" t="inlineStr">
        <is>
          <t xml:space="preserve"> </t>
        </is>
      </c>
      <c r="H33" s="5" t="n">
        <v>-45852</v>
      </c>
      <c r="I33" s="4" t="inlineStr">
        <is>
          <t xml:space="preserve"> </t>
        </is>
      </c>
      <c r="J33" s="4" t="inlineStr">
        <is>
          <t xml:space="preserve"> </t>
        </is>
      </c>
      <c r="K33" s="5" t="n">
        <v>-45852</v>
      </c>
    </row>
    <row r="34">
      <c r="A34" s="4" t="inlineStr">
        <is>
          <t>Other comprehensive income</t>
        </is>
      </c>
      <c r="G34" s="4" t="inlineStr">
        <is>
          <t xml:space="preserve"> </t>
        </is>
      </c>
      <c r="H34" s="4" t="inlineStr">
        <is>
          <t xml:space="preserve"> </t>
        </is>
      </c>
      <c r="I34" s="5" t="n">
        <v>562718</v>
      </c>
      <c r="J34" s="4" t="inlineStr">
        <is>
          <t xml:space="preserve"> </t>
        </is>
      </c>
      <c r="K34" s="5" t="n">
        <v>562718</v>
      </c>
    </row>
    <row r="35">
      <c r="A35" s="4" t="inlineStr">
        <is>
          <t>Net income (loss)</t>
        </is>
      </c>
      <c r="G35" s="4" t="inlineStr">
        <is>
          <t xml:space="preserve"> </t>
        </is>
      </c>
      <c r="H35" s="4" t="inlineStr">
        <is>
          <t xml:space="preserve"> </t>
        </is>
      </c>
      <c r="I35" s="4" t="inlineStr">
        <is>
          <t xml:space="preserve"> </t>
        </is>
      </c>
      <c r="J35" s="5" t="n">
        <v>1072155</v>
      </c>
      <c r="K35" s="5" t="n">
        <v>1072155</v>
      </c>
    </row>
    <row r="36">
      <c r="A36" s="4" t="inlineStr">
        <is>
          <t>Balance (in shares) at Sep. 30, 2020</t>
        </is>
      </c>
      <c r="G36" s="5" t="n">
        <v>7741358</v>
      </c>
    </row>
    <row r="37">
      <c r="A37" s="4" t="inlineStr">
        <is>
          <t>Balance at Sep. 30, 2020</t>
        </is>
      </c>
      <c r="G37" s="6" t="n">
        <v>774137</v>
      </c>
      <c r="H37" s="6" t="n">
        <v>23116136</v>
      </c>
      <c r="I37" s="6" t="n">
        <v>4079967</v>
      </c>
      <c r="J37" s="6" t="n">
        <v>-11494544</v>
      </c>
      <c r="K37" s="6" t="n">
        <v>16475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Unaudited) (Parentheticals) - $ / shares</t>
        </is>
      </c>
      <c r="B1" s="2" t="inlineStr">
        <is>
          <t>Sep. 30, 2020</t>
        </is>
      </c>
      <c r="C1" s="2" t="inlineStr">
        <is>
          <t>Sep. 30, 2019</t>
        </is>
      </c>
    </row>
    <row r="2">
      <c r="A2" s="4" t="inlineStr">
        <is>
          <t>Common Stock [Member]</t>
        </is>
      </c>
    </row>
    <row r="3">
      <c r="A3" s="4" t="inlineStr">
        <is>
          <t>Common stock, price per share (in dollars per share)</t>
        </is>
      </c>
      <c r="B3" s="6" t="n">
        <v>7</v>
      </c>
      <c r="C3"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 (loss)</t>
        </is>
      </c>
      <c r="B4" s="6" t="n">
        <v>1072155</v>
      </c>
      <c r="C4" s="6" t="n">
        <v>42446</v>
      </c>
      <c r="D4" s="6" t="n">
        <v>-2057588</v>
      </c>
      <c r="E4" s="6" t="n">
        <v>383532</v>
      </c>
    </row>
    <row r="5">
      <c r="A5" s="3" t="inlineStr">
        <is>
          <t>Adjustments to reconcile net income (loss) to net cash provided by operating activities:</t>
        </is>
      </c>
    </row>
    <row r="6">
      <c r="A6" s="4" t="inlineStr">
        <is>
          <t>Depreciation and amortization</t>
        </is>
      </c>
      <c r="D6" s="5" t="n">
        <v>7678</v>
      </c>
      <c r="E6" s="5" t="n">
        <v>7678</v>
      </c>
    </row>
    <row r="7">
      <c r="A7" s="4" t="inlineStr">
        <is>
          <t>Net realized losses on the sale of securities</t>
        </is>
      </c>
      <c r="B7" s="5" t="n">
        <v>-52527</v>
      </c>
      <c r="C7" s="5" t="n">
        <v>-543</v>
      </c>
      <c r="D7" s="5" t="n">
        <v>172351</v>
      </c>
      <c r="E7" s="5" t="n">
        <v>13985</v>
      </c>
    </row>
    <row r="8">
      <c r="A8" s="4" t="inlineStr">
        <is>
          <t>Unrealized (gains) losses on equity securities</t>
        </is>
      </c>
      <c r="D8" s="5" t="n">
        <v>126205</v>
      </c>
      <c r="E8" s="5" t="n">
        <v>-951575</v>
      </c>
      <c r="F8" s="6" t="n">
        <v>-1098760</v>
      </c>
    </row>
    <row r="9">
      <c r="A9" s="4" t="inlineStr">
        <is>
          <t>Change in fair value of funds withheld embedded derivative</t>
        </is>
      </c>
      <c r="D9" s="5" t="n">
        <v>138529</v>
      </c>
      <c r="E9" s="4" t="inlineStr">
        <is>
          <t xml:space="preserve"> </t>
        </is>
      </c>
    </row>
    <row r="10">
      <c r="A10" s="4" t="inlineStr">
        <is>
          <t>Amortization of investment securities, net</t>
        </is>
      </c>
      <c r="D10" s="5" t="n">
        <v>100026</v>
      </c>
      <c r="E10" s="5" t="n">
        <v>27664</v>
      </c>
    </row>
    <row r="11">
      <c r="A11" s="4" t="inlineStr">
        <is>
          <t>Deferred acquisition costs capitalized</t>
        </is>
      </c>
      <c r="D11" s="5" t="n">
        <v>-591987</v>
      </c>
      <c r="E11" s="5" t="n">
        <v>-254723</v>
      </c>
    </row>
    <row r="12">
      <c r="A12" s="4" t="inlineStr">
        <is>
          <t>Deferred acquisition costs amortized</t>
        </is>
      </c>
      <c r="D12" s="5" t="n">
        <v>757333</v>
      </c>
      <c r="E12" s="5" t="n">
        <v>293033</v>
      </c>
    </row>
    <row r="13">
      <c r="A13" s="4" t="inlineStr">
        <is>
          <t>Value of business acquired amortized</t>
        </is>
      </c>
      <c r="B13" s="5" t="n">
        <v>5076</v>
      </c>
      <c r="C13" s="5" t="n">
        <v>5076</v>
      </c>
      <c r="D13" s="5" t="n">
        <v>15227</v>
      </c>
      <c r="E13" s="5" t="n">
        <v>15228</v>
      </c>
    </row>
    <row r="14">
      <c r="A14" s="4" t="inlineStr">
        <is>
          <t>Interest credited on deposit type contracts</t>
        </is>
      </c>
      <c r="D14" s="5" t="n">
        <v>811403</v>
      </c>
      <c r="E14" s="5" t="n">
        <v>495623</v>
      </c>
    </row>
    <row r="15">
      <c r="A15" s="3" t="inlineStr">
        <is>
          <t>(Increase) decrease in operating assets:</t>
        </is>
      </c>
    </row>
    <row r="16">
      <c r="A16" s="4" t="inlineStr">
        <is>
          <t>Change in funds withheld</t>
        </is>
      </c>
      <c r="D16" s="5" t="n">
        <v>-518388</v>
      </c>
      <c r="E16" s="4" t="inlineStr">
        <is>
          <t xml:space="preserve"> </t>
        </is>
      </c>
    </row>
    <row r="17">
      <c r="A17" s="4" t="inlineStr">
        <is>
          <t>Investment income due and accrued</t>
        </is>
      </c>
      <c r="D17" s="5" t="n">
        <v>-48980</v>
      </c>
      <c r="E17" s="5" t="n">
        <v>-19453</v>
      </c>
    </row>
    <row r="18">
      <c r="A18" s="4" t="inlineStr">
        <is>
          <t>Reinsurance related assets</t>
        </is>
      </c>
      <c r="D18" s="5" t="n">
        <v>189532</v>
      </c>
      <c r="E18" s="5" t="n">
        <v>-12981</v>
      </c>
    </row>
    <row r="19">
      <c r="A19" s="4" t="inlineStr">
        <is>
          <t>Other assets</t>
        </is>
      </c>
      <c r="D19" s="5" t="n">
        <v>130235</v>
      </c>
      <c r="E19" s="5" t="n">
        <v>6687</v>
      </c>
    </row>
    <row r="20">
      <c r="A20" s="3" t="inlineStr">
        <is>
          <t>Increase (decrease) in operating liabilities:</t>
        </is>
      </c>
    </row>
    <row r="21">
      <c r="A21" s="4" t="inlineStr">
        <is>
          <t>Policyowner benefit reserves</t>
        </is>
      </c>
      <c r="D21" s="5" t="n">
        <v>2595292</v>
      </c>
      <c r="E21" s="5" t="n">
        <v>2045227</v>
      </c>
    </row>
    <row r="22">
      <c r="A22" s="4" t="inlineStr">
        <is>
          <t>Dividend accumulation</t>
        </is>
      </c>
      <c r="D22" s="5" t="n">
        <v>-7833</v>
      </c>
      <c r="E22" s="5" t="n">
        <v>-49481</v>
      </c>
    </row>
    <row r="23">
      <c r="A23" s="4" t="inlineStr">
        <is>
          <t>Advance premiums</t>
        </is>
      </c>
      <c r="D23" s="5" t="n">
        <v>43706</v>
      </c>
      <c r="E23" s="5" t="n">
        <v>39972</v>
      </c>
    </row>
    <row r="24">
      <c r="A24" s="4" t="inlineStr">
        <is>
          <t>Other liabilities</t>
        </is>
      </c>
      <c r="D24" s="5" t="n">
        <v>165790</v>
      </c>
      <c r="E24" s="5" t="n">
        <v>-11117</v>
      </c>
    </row>
    <row r="25">
      <c r="A25" s="4" t="inlineStr">
        <is>
          <t>Accounts payable and accrued expenses</t>
        </is>
      </c>
      <c r="D25" s="5" t="n">
        <v>20541</v>
      </c>
      <c r="E25" s="5" t="n">
        <v>-207403</v>
      </c>
    </row>
    <row r="26">
      <c r="A26" s="4" t="inlineStr">
        <is>
          <t>Net cash provided by operating activities</t>
        </is>
      </c>
      <c r="D26" s="5" t="n">
        <v>2049072</v>
      </c>
      <c r="E26" s="5" t="n">
        <v>1821896</v>
      </c>
    </row>
    <row r="27">
      <c r="A27" s="3" t="inlineStr">
        <is>
          <t>Cash Flows from investing activities:</t>
        </is>
      </c>
    </row>
    <row r="28">
      <c r="A28" s="4" t="inlineStr">
        <is>
          <t>Purchase of fixed income investments</t>
        </is>
      </c>
      <c r="D28" s="5" t="n">
        <v>-2496724</v>
      </c>
      <c r="E28" s="5" t="n">
        <v>-1230636</v>
      </c>
    </row>
    <row r="29">
      <c r="A29" s="4" t="inlineStr">
        <is>
          <t>Purchase of equity investments</t>
        </is>
      </c>
      <c r="D29" s="5" t="n">
        <v>-5013668</v>
      </c>
      <c r="E29" s="5" t="n">
        <v>-179496</v>
      </c>
    </row>
    <row r="30">
      <c r="A30" s="4" t="inlineStr">
        <is>
          <t>Purchase of mortgage investments</t>
        </is>
      </c>
      <c r="D30" s="5" t="n">
        <v>-2317154</v>
      </c>
      <c r="E30" s="4" t="inlineStr">
        <is>
          <t xml:space="preserve"> </t>
        </is>
      </c>
    </row>
    <row r="31">
      <c r="A31" s="4" t="inlineStr">
        <is>
          <t>Proceeds from fixed income sales and repayments</t>
        </is>
      </c>
      <c r="D31" s="5" t="n">
        <v>1928744</v>
      </c>
      <c r="E31" s="5" t="n">
        <v>528750</v>
      </c>
    </row>
    <row r="32">
      <c r="A32" s="4" t="inlineStr">
        <is>
          <t>Proceeds from equity sales</t>
        </is>
      </c>
      <c r="D32" s="5" t="n">
        <v>3437262</v>
      </c>
      <c r="E32" s="5" t="n">
        <v>268101</v>
      </c>
    </row>
    <row r="33">
      <c r="A33" s="4" t="inlineStr">
        <is>
          <t>Proceeds from mortgage repayments</t>
        </is>
      </c>
      <c r="D33" s="5" t="n">
        <v>5223</v>
      </c>
      <c r="E33" s="4" t="inlineStr">
        <is>
          <t xml:space="preserve"> </t>
        </is>
      </c>
    </row>
    <row r="34">
      <c r="A34" s="4" t="inlineStr">
        <is>
          <t>Transfers to funds withheld</t>
        </is>
      </c>
      <c r="D34" s="5" t="n">
        <v>-4391824</v>
      </c>
      <c r="E34" s="4" t="inlineStr">
        <is>
          <t xml:space="preserve"> </t>
        </is>
      </c>
    </row>
    <row r="35">
      <c r="A35" s="4" t="inlineStr">
        <is>
          <t>Interest on policy loans</t>
        </is>
      </c>
      <c r="D35" s="5" t="n">
        <v>-8934</v>
      </c>
      <c r="E35" s="5" t="n">
        <v>-675</v>
      </c>
    </row>
    <row r="36">
      <c r="A36" s="4" t="inlineStr">
        <is>
          <t>Increase in policy loans</t>
        </is>
      </c>
      <c r="D36" s="5" t="n">
        <v>-35861</v>
      </c>
      <c r="E36" s="5" t="n">
        <v>-11560</v>
      </c>
    </row>
    <row r="37">
      <c r="A37" s="4" t="inlineStr">
        <is>
          <t>Net cash used in investing activities</t>
        </is>
      </c>
      <c r="D37" s="5" t="n">
        <v>-8892936</v>
      </c>
      <c r="E37" s="5" t="n">
        <v>-625516</v>
      </c>
    </row>
    <row r="38">
      <c r="A38" s="3" t="inlineStr">
        <is>
          <t>Cash Flows from financing activities:</t>
        </is>
      </c>
    </row>
    <row r="39">
      <c r="A39" s="4" t="inlineStr">
        <is>
          <t>Receipts on deposit-type contracts</t>
        </is>
      </c>
      <c r="D39" s="5" t="n">
        <v>5883499</v>
      </c>
      <c r="E39" s="5" t="n">
        <v>2779027</v>
      </c>
    </row>
    <row r="40">
      <c r="A40" s="4" t="inlineStr">
        <is>
          <t>Withdrawals on deposit-type contracts</t>
        </is>
      </c>
      <c r="D40" s="5" t="n">
        <v>-1440545</v>
      </c>
      <c r="E40" s="5" t="n">
        <v>-1180666</v>
      </c>
    </row>
    <row r="41">
      <c r="A41" s="4" t="inlineStr">
        <is>
          <t>Proceeds from FHLB advance</t>
        </is>
      </c>
      <c r="D41" s="5" t="n">
        <v>1000000</v>
      </c>
      <c r="E41" s="4" t="inlineStr">
        <is>
          <t xml:space="preserve"> </t>
        </is>
      </c>
    </row>
    <row r="42">
      <c r="A42" s="4" t="inlineStr">
        <is>
          <t>Proceeds received from issuance of common stock, net of costs of issuance</t>
        </is>
      </c>
      <c r="D42" s="5" t="n">
        <v>-93385</v>
      </c>
      <c r="E42" s="5" t="n">
        <v>273152</v>
      </c>
    </row>
    <row r="43">
      <c r="A43" s="4" t="inlineStr">
        <is>
          <t>Net cash provided by financing activities</t>
        </is>
      </c>
      <c r="D43" s="5" t="n">
        <v>5349569</v>
      </c>
      <c r="E43" s="5" t="n">
        <v>1871513</v>
      </c>
    </row>
    <row r="44">
      <c r="A44" s="4" t="inlineStr">
        <is>
          <t>Net increase (decrease) in cash and cash equivalents</t>
        </is>
      </c>
      <c r="D44" s="5" t="n">
        <v>-1494295</v>
      </c>
      <c r="E44" s="5" t="n">
        <v>3067893</v>
      </c>
    </row>
    <row r="45">
      <c r="A45" s="3" t="inlineStr">
        <is>
          <t>Cash and Cash Equivalents:</t>
        </is>
      </c>
    </row>
    <row r="46">
      <c r="A46" s="4" t="inlineStr">
        <is>
          <t>Beginning</t>
        </is>
      </c>
      <c r="D46" s="5" t="n">
        <v>6678805</v>
      </c>
      <c r="E46" s="5" t="n">
        <v>2077646</v>
      </c>
      <c r="F46" s="5" t="n">
        <v>2077646</v>
      </c>
    </row>
    <row r="47">
      <c r="A47" s="4" t="inlineStr">
        <is>
          <t>Ending</t>
        </is>
      </c>
      <c r="B47" s="6" t="n">
        <v>5184510</v>
      </c>
      <c r="C47" s="6" t="n">
        <v>5145539</v>
      </c>
      <c r="D47" s="5" t="n">
        <v>5184510</v>
      </c>
      <c r="E47" s="5" t="n">
        <v>5145539</v>
      </c>
      <c r="F47" s="6" t="n">
        <v>6678805</v>
      </c>
    </row>
    <row r="48">
      <c r="A48" s="3" t="inlineStr">
        <is>
          <t>Supplemental Disclosure of Non-Cash Information</t>
        </is>
      </c>
    </row>
    <row r="49">
      <c r="A49" s="4" t="inlineStr">
        <is>
          <t>Funds withheld assumed deposits on deposit-type contracts</t>
        </is>
      </c>
      <c r="D49" s="5" t="n">
        <v>47097503</v>
      </c>
      <c r="E49" s="4" t="inlineStr">
        <is>
          <t xml:space="preserve"> </t>
        </is>
      </c>
    </row>
    <row r="50">
      <c r="A50" s="4" t="inlineStr">
        <is>
          <t>Funds withheld assumed withdrawals on deposit-type contracts</t>
        </is>
      </c>
      <c r="D50" s="5" t="n">
        <v>86229</v>
      </c>
      <c r="E50" s="4" t="inlineStr">
        <is>
          <t xml:space="preserve"> </t>
        </is>
      </c>
    </row>
    <row r="51">
      <c r="A51" s="4" t="inlineStr">
        <is>
          <t>Commissions and expense allowances deducted from funds withheld</t>
        </is>
      </c>
      <c r="D51" s="6" t="n">
        <v>6808484</v>
      </c>
      <c r="E5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9 Months Ended</t>
        </is>
      </c>
    </row>
    <row r="2">
      <c r="B2" s="2" t="inlineStr">
        <is>
          <t>Sep. 30, 2020</t>
        </is>
      </c>
    </row>
    <row r="3">
      <c r="A3" s="3" t="inlineStr">
        <is>
          <t>Notes to Financial Statements</t>
        </is>
      </c>
    </row>
    <row r="4">
      <c r="A4" s="4" t="inlineStr">
        <is>
          <t>Business Description and Accounting Policies [Text Block]</t>
        </is>
      </c>
      <c r="B4" s="4" t="inlineStr">
        <is>
          <t xml:space="preserve">1. Description of business April 24, 2009 4123 240, 66604. 785 228 0200 www.usalliancecorporation.com USAC has five June 9, 2011, April 23, 2012, April 23, 2012 August 1, 2017 December 14, 2018. Unless the context otherwise indicates, references in this report to "we," "us," "our," or the "Company" refer collectively to USAC and its subsidiaries. USAC terminated its initial public offering on February 24, 2013. 2013, first May 1, 2013. 2014 2015. February 24, 2015, February 24, 2016. February 24, 2016, February 24, 2017 April 1, 2016. February 24, 2021. 4th 2017, USALSC and DCLIC seek opportunities to develop and market additional products. Our business model also anticipates the acquisition by USAC and/or USALSC of other insurance and insurance related companies, including third Basis of presentation 10 10 X. not The results of operation for the three nine September 30, 2020 not December 31, 2020 not 10 December 31, 2019. Principles of consolidation Area of Operation: Reclassifications no Common stock and income (loss) per share: $0.10 20,000,000 September 30, 2020, December 31, 2019, 7,741,358 7,734,004 Income (loss) per share attributable to USAC's common stockholders were computed based on the net income (loss) and the weighted average number of shares outstanding during each year. The weighted average number of shares outstanding during the quarters ended September 30, 2020 2019 7,741,272 7,715,583 nine September 30, 2020 2019 7,738,179 7,681,612 nine September 30, 2020 2019. New accounting pronouncements Revenue from Contracts with Customers In May 2014, not The following steps are applied in the updated guidance: ( 1 2 3 4 5 In July 2015, one March 31, 2018. December 31, 2019. not Recognition and Measurement of Financial Assets and Financial Liabilities In January 2016, This guidance was effective for the Company for the year ended December 31, 2019 $10,987,539 1,098,760 1,098,760 2019. 2016 01, $1.1 December 31, 2019 Leases In February 2016, 12 two no not The updated guidance is effective for reporting periods beginning after December 15, 2018, December 15, 2020.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December 15, 2022. not Classification of Certain C ash R eceipts and Cash P ayment In August 2016, eight not December 15, 2017, December 15, 2018. not Reclassification of Certain Tax Effects from Accumulated Other Comprehensive Income On December 22, 2017, H.R.1, 2018 February 2018, December 15, 2018, not Targeted Improvements to the Accounting for Long-Duration Contracts In August 2018, 2018 12 2018 12 not 2018 12 December 15, 2023, Fair Value Measurement This guidance is part of the FASB's disclosure framework project and eliminates certain disclosure requirements for fair value measurement, requires entities to disclose new information and modifies existing disclosure requirements. This guidance is effective for fiscal years beginning after December 15, 2019, not All other new accounting standards and updates of existing standards issued through the date of this filing were considered by management and did not The Company's significant accounting policies are discussed in Note 1 2019 Funds Withheld under Coinsurance Agreement : 2020. Embedded Derivatives : 815, not Mortgage Loans on Real Estate : not 90 A mortgage loan is considered to be impaired when, based on the current information and events, it is probable that the Company will be unable to collect all amounts due according to the contractual terms of the mortgage agreement. Valuation allowances on mortgage loans are established based upon inherent losses expected by management to be realized in connection with future dispositions or settlement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 value of the loan's collateral if the loan is in the process of foreclosure or is otherwise collateral-dependent, or the loan's market value if the loan is being sold. These evaluations are revised as conditions change and new information becomes available. In addition to historical experience, management considers qualitative factors that include the impact of changing macro-economic conditions, which may not Any interest accrued or received on the net carrying amount of the impaired loan will be included in investment income or applied to the principal of the loan, depending on the assessment of the collectibility of the loan. Mortgage loans deemed to be uncollectible or that have been foreclosed are charged off against the valuation allowances and subsequent recoveries, if any, are credited to the valuation allowances. Changes in valuation allowances are reported in investment related gains (losses), net on the consolidated statements of income (loss). The Company evaluates whether a mortgage loan modification represents a troubled debt restructuring. In a troubled debt restructuring, the Company grants concessions related to the borrower's financial difficulties. Generally, the types of concessions include: reduction of the contractual interest rate, extension of the maturity date at an interest rate lower than current market interest rates and/or a reduction of accrued interest. The Company considers the amount, timing and extent of the concession granted in determining any impairment or changes in the specific valuation allowance recorded in connection with the troubled debt restructuring. Through the continuous monitoring process, the Company may may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vestments</t>
        </is>
      </c>
      <c r="B1" s="2" t="inlineStr">
        <is>
          <t>9 Months Ended</t>
        </is>
      </c>
    </row>
    <row r="2">
      <c r="B2" s="2" t="inlineStr">
        <is>
          <t>Sep. 30, 2020</t>
        </is>
      </c>
    </row>
    <row r="3">
      <c r="A3" s="3" t="inlineStr">
        <is>
          <t>Notes to Financial Statements</t>
        </is>
      </c>
    </row>
    <row r="4">
      <c r="A4" s="4" t="inlineStr">
        <is>
          <t>Investment Holdings [Text Block]</t>
        </is>
      </c>
      <c r="B4" s="4" t="inlineStr">
        <is>
          <t xml:space="preserve">Note 2 . Investments Fixed Maturities The amortized cost and fair value of available for sale investments as of September 30, 2020 December 31, 2019 September 30, 2020 Cost or Gross Gross Amortized Unrealized Unrealized Cost Gains Losses Fair Value (unaudited) Available for sale: Fixed maturities: US Treasury securities $ 573,979 $ 122,953 $ - $ 696,932 Corporate bonds 19,128,008 3,086,100 (111,683 ) 22,102,425 Municipal bonds 5,951,127 920,148 (103 ) 6,871,172 Redeemable preferred stock 3,015,598 16,473 (48,985 ) 2,983,086 Mortgage backed and asset backed securities 3,919,039 106,252 (11,179 ) 4,014,112 Total available for sale $ 32,587,751 $ 4,251,926 $ (171,950 ) $ 36,667,727 December 31, 2019 Cost or Gross Gross Amortized Unrealized Unrealized Cost Gains Losses Fair Value Available for sale: Fixed maturities: US Treasury securities $ 608,477 $ 24,162 $ - $ 632,639 Corporate bonds 18,407,211 1,697,265 (20,079 ) 20,084,397 Municipal bonds 6,538,883 518,059 (1,883 ) 7,055,059 Redeemable preferred stock 2,097,206 36,687 - 2,133,893 Mortgage backed and asset backed securities 3,171,620 77,593 (2,309 ) 3,246,904 Total available for sale $ 30,823,397 $ 2,353,766 $ (24,271 ) $ 33,152,892 The amortized cost and fair value of debt securities as of September 30, 2020 December 31, 2019, may may As of September 30, 2020 As of December 31, 2019 Amortized Cost Fair Value Amortized Cost Fair Value (unaudited) Amounts maturing in: One year or less $ 100,957 $ 103,352 $ 99,987 $ 100,239 After one year through five years 1,625,522 1,747,976 1,424,337 1,471,552 After five years through ten years 2,885,723 3,367,585 3,286,937 3,574,191 More than 10 years 21,040,912 24,451,616 20,743,310 22,626,113 Redeemable preferred stocks 3,015,598 2,983,086 2,097,206 2,133,893 Mortgage backed and asset backed securities 3,919,039 4,014,112 3,171,620 3,246,904 Total amortized cost and fair value $ 32,587,751 $ 36,667,727 $ 30,823,397 $ 33,152,892 Proceeds from the sale of securities, maturities, and asset paydowns for the first nine 2020 2019 $5,371,229 $796,851 Nine Months Ended September 30, (unaudited) 2020 2019 Gross gains $ 119,173 $ 4,601 Gross losses (291,524 ) (18,586 ) Net security losses $ (172,351 ) $ (13,985 ) Proceeds from the sale of securities, maturities, and asset paydowns for the three September 30, 2020 2019 $766,220 $135,587 Three Months Ended September 30, (unaudited) 2020 2019 Gross gains $ 54,266 $ 650 Gross losses (1,739 ) (107 ) Net security gains $ 52,527 $ 543 Gross unrealized losses by duration for available for sale securities are summarized as follows: Less than 12 months Greater than 12 months Total Fair Unrealized Fair Unrealized Fair Unrealized Value Loss Value Loss Value Loss September 30, 2020 (unaudited) Available for sale: Fixed maturities: Corporate bonds $ 1,379,313 $ (106,717 ) $ 45,000 $ (4,966 ) $ 1,424,313 $ (111,683 ) Municipal bonds 47,844 (103 ) - - 47,844 (103 ) Redeemable preferred stock 2,280,348 (48,985 ) - - 2,280,348 (48,985 ) Mortgage backed and asset backed securities 316,327 (11,179 ) - - 316,327 (11,179 ) Total fixed maturities $ 4,023,832 $ (166,984 ) $ 45,000 $ (4,966 ) $ 4,068,832 $ (171,950 ) Less than 12 months Greater than 12 months Total Fair Unrealized Fair Unrealized Fair Unrealized Value Loss Value Loss Value Loss December 31, 2019 Available for sale: Fixed maturities: Corporate bonds $ 967,848 $ (20,079 ) $ - $ - $ 967,848 $ (20,079 ) Municipal bonds 46,646 (1,883 ) - - 46,646 (1,883 ) Mortgage backed and asset backed securities - - 296,576 (2,309 ) 296,576 (2,309 ) Total fixed maturities $ 1,014,494 $ (21,962 ) $ 296,576 $ (2,309 ) $ 1,311,070 $ (24,271 ) Unrealized losses occur from market price declines that may The total number of available for sale securities in the investment portfolio in an unrealized loss position as of September 30, 2020 22, $171,950 22 7 6 9 no September 30, 2020 December 31, 2019. Mortgage Loans on Real Estate The Company's mortgage loans by property type as of September 30, 2020 December 31, 2019 September 30,2020 December 31, 2019 (unaudited) Commercial mortgage loans by property type Student housing $ 781,512 $ - Condominium 1,352,435 - Multi-family 177,984 - Total commercial mortgages $ 2,311,931 $ - The Company's mortgage loans by loan-to-value ratio as of September 30, 2020 December 31, 2019 September 30,2020 December 31, 2019 (unaudited) Loan to value ratio Over 70 to 80% $ 1,352,435 $ - Over 20 to 30% 177,984 - Over 10 to 20% 781,512 - Total $ 2,311,931 $ - The Company's mortgage loans by maturity date as of September 30, 2020 December 31, 2019 September 30,2020 December 31, 2019 (unaudited) Maturity Date One year or less $ 2,311,931 $ - Investment Income , Net of Expenses The components of net investment income for the nine September 30, 2020 2019 Nine Months Ended September 30, 2020 2019 (unaudited) Fixed maturities $ 889,563 $ 873,443 Mortgages 61,438 - Equity securities 487,777 440,426 Funds withheld 962,023 - Cash and cash equivalents 12,240 23,772 2,413,041 1,337,641 Less investment expenses (90,872 ) (33,884 ) $ 2,322,169 $ 1,303,757 The components of net investment income for the three September 30, 2020 2019 Three Months Ended September 30, 2020 2019 (unaudited) Fixed maturities $ 272,145 $ 288,410 Mortgages 55,587 $ - Equity securities 198,327 155,350 Funds withheld 597,990 - Cash and cash equivalents 864 9,794 1,124,913 453,554 Less investment expenses (58,755 ) (10,835 ) $ 1,066,158 $ 442,7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0:38:07Z</dcterms:created>
  <dcterms:modified xmlns:dcterms="http://purl.org/dc/terms/" xmlns:xsi="http://www.w3.org/2001/XMLSchema-instance" xsi:type="dcterms:W3CDTF">2020-11-12T10:38:07Z</dcterms:modified>
</cp:coreProperties>
</file>